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MEASUREMENTS" sheetId="10" state="visible" r:id="rId10"/>
    <sheet xmlns:r="http://schemas.openxmlformats.org/officeDocument/2006/relationships" name="NOTE PAYABLE"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FAIR VALUE MEASUREMENTS (Tables" sheetId="20" state="visible" r:id="rId20"/>
    <sheet xmlns:r="http://schemas.openxmlformats.org/officeDocument/2006/relationships" name="RELATED PARTY TRANSACTIONS (Tab" sheetId="21" state="visible" r:id="rId21"/>
    <sheet xmlns:r="http://schemas.openxmlformats.org/officeDocument/2006/relationships" name="DESCRIPTION OF BUSINESS (Detail" sheetId="22" state="visible" r:id="rId22"/>
    <sheet xmlns:r="http://schemas.openxmlformats.org/officeDocument/2006/relationships" name="SUMMARY OF SIGNIFICANT ACCOUN_4" sheetId="23" state="visible" r:id="rId23"/>
    <sheet xmlns:r="http://schemas.openxmlformats.org/officeDocument/2006/relationships" name="ACCRUED EXPENSES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STOCKHOLDERS_ EQUITY (Details N"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RELATED PARTY TRANSACTIONS (D_3"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6361</t>
        </is>
      </c>
    </row>
    <row r="13">
      <c r="A13" s="4" t="inlineStr">
        <is>
          <t>Entity Registrant Name</t>
        </is>
      </c>
      <c r="B13" s="4" t="inlineStr">
        <is>
          <t>GLOBAL DIGITAL SOLUTIONS, INC.</t>
        </is>
      </c>
    </row>
    <row r="14">
      <c r="A14" s="4" t="inlineStr">
        <is>
          <t>Entity Central Index Key</t>
        </is>
      </c>
      <c r="B14" s="4" t="inlineStr">
        <is>
          <t>0001011662</t>
        </is>
      </c>
    </row>
    <row r="15">
      <c r="A15" s="4" t="inlineStr">
        <is>
          <t>Entity Tax Identification Number</t>
        </is>
      </c>
      <c r="B15" s="4" t="inlineStr">
        <is>
          <t>22-3392051</t>
        </is>
      </c>
    </row>
    <row r="16">
      <c r="A16" s="4" t="inlineStr">
        <is>
          <t>Entity Incorporation, State or Country Code</t>
        </is>
      </c>
      <c r="B16" s="4" t="inlineStr">
        <is>
          <t>NJ</t>
        </is>
      </c>
    </row>
    <row r="17">
      <c r="A17" s="4" t="inlineStr">
        <is>
          <t>Entity Address, Address Line One</t>
        </is>
      </c>
      <c r="B17" s="4" t="inlineStr">
        <is>
          <t>777 South Flagler Drive</t>
        </is>
      </c>
    </row>
    <row r="18">
      <c r="A18" s="4" t="inlineStr">
        <is>
          <t>Entity Address, Address Line Two</t>
        </is>
      </c>
      <c r="B18" s="4" t="inlineStr">
        <is>
          <t>Suite 800 West Tower</t>
        </is>
      </c>
    </row>
    <row r="19">
      <c r="A19" s="4" t="inlineStr">
        <is>
          <t>Entity Address, City or Town</t>
        </is>
      </c>
      <c r="B19" s="4" t="inlineStr">
        <is>
          <t>West Palm Beach</t>
        </is>
      </c>
    </row>
    <row r="20">
      <c r="A20" s="4" t="inlineStr">
        <is>
          <t>Entity Address, State or Province</t>
        </is>
      </c>
      <c r="B20" s="4" t="inlineStr">
        <is>
          <t>FL</t>
        </is>
      </c>
    </row>
    <row r="21">
      <c r="A21" s="4" t="inlineStr">
        <is>
          <t>Entity Address, Postal Zip Code</t>
        </is>
      </c>
      <c r="B21" s="4" t="inlineStr">
        <is>
          <t>33401</t>
        </is>
      </c>
    </row>
    <row r="22">
      <c r="A22" s="4" t="inlineStr">
        <is>
          <t>City Area Code</t>
        </is>
      </c>
      <c r="B22" s="4" t="inlineStr">
        <is>
          <t>(561)</t>
        </is>
      </c>
    </row>
    <row r="23">
      <c r="A23" s="4" t="inlineStr">
        <is>
          <t>Local Phone Number</t>
        </is>
      </c>
      <c r="B23" s="4" t="inlineStr">
        <is>
          <t>515-616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261678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4 – FAIR VALUE MEASUREMENTS We
had no Level 1 or Level 2 assets and liabilities at September 30, 2021, and December 31, 2020. The Derivative liabilities are Level 3
fair value measurements. The
following is a summary of activity of Level 3 liabilities
September 30, 2021 December 31, 2020
Derivative liability:
Balance at beginning of period $ 9,367,159 $ 1,158,008
Additions 220,401 2,802,754
Settlements (1,026,046 ) (1,743,734 )
Change in fair value (6,439,186 ) 7,132,131
Balance at end of period $ 2,122,328 $ 9,367,159
September
30, 2021 December 31, 2020
Warrant liability:
Balance at beginning of period $ — $ —
Additions 2,398,000 —
Change in fair value (894,000 ) —
Balance at end of period $ 1,504,000 $ — Embedded
Derivative Liabilities of Convertible Notes At
September 30, 2021, the fair value of the bifurcated embedded derivative liabilities of convertible notes was estimated using a bi-nomial
option model with the following inputs: the price of the Companys common stock of $0.03; a risk-free interest rate of 0.05% 143.35% 0% .08% 2.5 103.71%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1</t>
        </is>
      </c>
    </row>
    <row r="3">
      <c r="A3" s="3" t="inlineStr">
        <is>
          <t>Debt Disclosure [Abstract]</t>
        </is>
      </c>
    </row>
    <row r="4">
      <c r="A4" s="4" t="inlineStr">
        <is>
          <t>NOTE PAYABLE</t>
        </is>
      </c>
      <c r="B4" s="4" t="inlineStr">
        <is>
          <t xml:space="preserve">NOTE
5 – NOTE PAYABLE During
August 2017, Dragon Acquisitions, a related entity owned by William Delgado, and an individual lender entered into a promissory note
agreement for $20,000 as well as $2,000 in interest to accrue through maturity on August 31, 2018 for a total of $22,000 due on August
31, 2018. The lender has extended the maturity date to December 31, 2021. Dragon Acquisitions assumed payment of a payable of the Company
and the Company took on the note. The Company defaulted on the note at maturity in August 2018. The $20,000 note remained outstanding
at September 30, 2021 and December 31, 2020 through the date of this report. On
December 22, 2017, the Company entered into a financing agreement with Parabellum, an accredited investor, for $1.2 million, which was
then amended in 2020 and increased to $2,550,000. Under the terms of the agreement, the Company is to receive milestone payments based
on the progress of the Companys lawsuit (see Note 6)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As of September 30, 2021 and December
31, 2020, and through the date of this report, the $2,550,000 note remains outstanding. On
December 23, 2017 (the Effective Date) the Company entered into a $485,000, 7% interest rate, demand promissory note with
Vox Business Trust, LLC (Vox). The note was in settlement of the amounts accrued under a consulting agreement (see Note
6), consisting of $200,000 owed for retainer payments through December 2017, as well as $285,000 owed to Vox when the Resolution Progress
Funding was met on December 22, 2017. As part of the agreement, Vox may not demand payment prior to the date of the Resolution Funding
Date.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Vox note consulting agreement (see Note 6), any unpaid consulting fees subsequent to December 2017 causes a default
on the note with unpaid consulting fees to be added to the principal of the note. During the three and nine-month period ended September
30, 2021, consulting fees totaling $30,000 and $90,000 were added to the note principal and are included in the note balance of $896,500,
as of September 30, 2021, and $806,500 as of December 31, 2020. Through the date of this report, monthly consulting fees have not been
repaid and continue to be added to the principal balance of the note. The note remains in default. However, Vox has voluntarily refrained
from making demand prior to the resolution funding date. On
December 26, 2017 (the Effective Date), the Company entered into a $485,000, 7% interest rate, demand promissory note with
RLT Consulting, Inc. (RLT), a related party. The note was in settlement of the amounts accrued under a consulting agreement
(see Note 6), consisting of $200,000 owed for retainer payments through December 2017, as well as $285,000 owed to RLT when resolution
progress funding was met on December 22, 2017. As part of the agreement, RLT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RLT note consulting agreement (see Note 6), any unpaid consulting fees subsequent to December 2017 causes a default
on the note with unpaid consulting fees to be added to the principal of the note. During the three and nine-month period ended September
30, 2021, consulting fees totaling $30,000 and $90,000, respectively, were added to the note principal and are included in the note balance
of $889,500 as of September 30, 2021 and $799,500 as of December 31, 2020. Through
the date of this report, monthly consulting fees have not been repaid and continue to be added to the principal balance of the note.
The note remains in default. However, RLT has voluntarily refrained from making demand prior to the resolution funding date. RLT was
granted a first priority security interest in the litigation proceeds and is pari passu to Parabellum and Vox. To that end, they share
in the litigation in a priority position to proceed to repay the note. During
April 2018, the Company entered into a two-month $36,000 note payable with $31,000 in proceeds paid directly to a third-party vendor
for expenses. The note did not bear interest and included a $5,000 original issue discount. During June 2018, the Company defaulted
on the note. The lender has extended the maturity date to December 31, 2021. The Company paid $25,000 in April 2021. As of December
31, 2020 an September 30, 2021 and through the date of this report, the note remained outstanding. During
May 2018, the 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The lender has extended the maturity date to December 31, 2021. In addition, the Company
agreed to issue to the Purchaser 2,000,000 warrants to purchase common stock of the Company at an exercise price of $0.01 per share,
exercisable for a period of three (3) years. As of September 30, 2021 and December 31, 2020, and through the date of this report, the
$200,000 principal and $20,000 Investment Return remained outstanding. During
June 2018, the Company entered in to a one-year $300,000 non-convertible note with an accredited investor with $150,000 original issue
discount (OID) for net proceeds of $150,000. As part of the note agreement, the Company also agreed to issue the investor
5,000,000 warrants at an exercise price of $0.01, exercisable for a period of three (3) years. The Company defaulted on the note at maturity
in June 2019. The note contains a default interest rate of 10% plus a 5% penalty of the outstanding balance of the note. The note holder
has voluntarily refrained from making demand for repayment under the default provisions of the note, which would require the Company
to pay the holder 130% of the outstanding principal and interest accrued at the default rate. The remaining principal and accrued interest
of the note was paid in full on March 10, 2021. The
June 2018 note bears a personal guarantee by William Delgado, the Chief Executive Officer of the Company. As further security for the
note, Mr. Delgado has also pledged the 1,000,000 Convertible Preferred Shares of the Company that he owns, as well as 5,000,000 common
shares of another public company in which Mr. Delgado is a director and Chief Financial Officer. On
May 12, 2020, the Company obtained a Paycheck Protection Program (PPP) loan in the
amount of $103,125 pursuant to the Coronavirus Aid, Relief, and Economic Security Act (the CARES Act). Interest on the
loan is at the rate of 1% per year, and all loan payments are deferred until December 12, 2020, at which time the balance is payable
in $5,805 monthly installments through May 12, 2022, if not forgiven in accordance with the CARES Act and the terms of the promissory
note executed by the Company in connection with the loan. The promissory note contains events of default and other provisions customary
for a loan of this type. As required, the Company used the PPP loan proceeds for payroll, healthcare benefits, and utilities. The program
provided that the use of PPP Loan amount shall be limited to certain qualifying expenses and may be partially or wholly forgiven in accordance
with the requirements set forth in the CARES Act. Convertible
Notes Payable On
June 7, 2021, the Company and Geneva Roth Remark Holdings, Inc., entered into a security purchase agreement (SPA) for an
8% promissory note in the aggregate principal of $251,625, with a maturity date of June 7, 2022. The note included a original issuance
discount (OID) of $22,875, for a purchase price of $228,750. The interest was applied as a one time interest charge upon
the issuance date, in the amount of $20,130, recognized in accrued interest. The month payments will include the outstanding principal
and accrued interest, in 10 monthly payments of $27,175, with the first payment on July 30, 2021. Upon an event of default, as set forth
in the agreement, the holder shall have the right to convert the outstanding balance of the note into shares of common stock of the Company,
with a conversion rate based on 75% of the lowest trading price of the common stock for the 5 trading days prior to the conversion date.
In addition, upon default, the interest increases to 22%, and any outstanding principal and accrued interest shall be increased by 150%.
The Company is required at have authorized and reserved four times the number of shares that is actually issuable upon full conversion
of the note, which was initially 29,494,505 shares. While the note is still outstanding the Company shall not, without written consent
of the holder, issue any variable convertible instruments with a convertible price that varies with the market price of the Companys
common stock, nor shall the Company without the holders written consent, sell, lease or otherwise dispose of any significant portion
of its assets outside the ordinary course of business. In
connection with the note, the Company issued 2,096,875 warrants, exercisable each at $0.03, with a 3-year term. The warrants and the
OID resulted in a debt discount of $105,875, which will be amortized using the effective interest method over the life of the note.
The warrants were evaluated to be classified as a liability, as based on the various convertible notes outstanding with variable
conversion rates it cannot be determined if there are sufficient authorized shares available during the contract period. The Company
estimated the fair value of the warrant using the Black Scholes pricing model. The key valuation assumptions used consist, in part,
of the price of the Companys common stock of $0.03 at issuance date, a risk-free interest rate of 0.79% and expected
volatility of the Companys common stock of 143,5%, resulting in a fair value of $83,000. As of September 30, 2021, and through
the date of this report, the principal balance of $197,274.00 is outstanding. On
March 25, 2021, the Company and GS Capital Partners LLC entered into a security purchase agreement for a Prime rate plus 8% Convertible
Note in the aggregate principal of $2,285,714. The note shall be paid in one or more tranches. The maturity for each tranche shall be
twelve-month period from advance date. The holder has the right at any time to convert all or any part of the outstanding principal into
shares of common stock of the Company. The conversion price shall be a fixed conversion price of $0.06, which upon a default event, shall
be equal to the lesser of (i) the fixed conversion price; (ii) or 70% of the lowest intraday price during the 21 days preceding the conversion
request. On April 1, 2021, the Company received the first tranche of $1,000,000. Upon the receipt of the first tranche, the Company issued
20,000,000 warrants, exercisable at $0.10, with a 10-year term and contain full-ratchet anti-dilution protection provisions, with a fair
value of $917,000. The Company also issued 4,000,000 shares of common stock as commitment shares to the noteholder, with a fair value
of $184,000. On May 24, 2021, the Company received the second tranche from GS Capital Partners LLC, for $796,000 less an OID of
$99,500. On July 21, 2021 the Company received the balance of the second tranche for $346,857 less an OID of $48,357. As of September
30, 2021, and through the date of this report, the principal balance of the two tranches totaling $2,285,714 is outstanding. On
January 15, 2021, the Company and Power Up Lending Group entered into a securities purchase agreement for a 10% convertible note in
the aggregate principal of $88,500 due on January 15, 2022. The conversion price is equal to the variable conversion price which is
defined as 61% of the market price for the lowest two trading dates during a fifteen-day trading period ending on the latest
complete trading date prior to the conversion date. The conversion feature meets the definition of a derivative and therefore
requires bifurcation and will be accounted for as a derivative liability on the date the note becomes convertible. On July 13, 2021,
the Company paid off the note, plus accrued interest and redemption fees, for a total payment of $130,078. On
February 25, 2021, the Company and Leonite Capital LLC entered into a securities purchase agreement for a prime rate plus 8% convertible
note in the aggregate principal of $2,285,714. The note shall be paid in one or more tranches. The maturity for each tranche shall be
twelve-month period from advance date. The holder has the right at any time to convert all or any part of the outstanding principal into
shares of common stock of the Company. The conversion price shall be a fixed conversion price of $0.06, which upon a default event, shall
be equal to the lesser of (i) the fixed conversion price; (ii) or 70% of the lowest intraday price during the 21 days preceding the conversion
request. On
March 1, 2021, the Company received the first tranche of $1,000,000. In connection with the first tranche, the Company issued 1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As of September 30, 2021, and through the
date of this report, the principal balance totaling $1,142,875 is outstanding. The note is due on February 25, 2022. On
April 7, 2020, the Company and Auctus Fund, LLC entered into a securities purchase agreement for a 12% convertible promissory in the
aggregate principal of $197,000 due on February 7, 2021. The noteholder agreed to an extension of the maturity date to May 31, 2021
for a settlement amount of $344,548, including interest. The note is convertible into shares of the Companys common stock. The
conversion price shall equal the lessor of (i) Current Market Price, or (ii) Variable Market price as defined as Market Price less a
50% discount price. The conversion feature meets the definition of a derivative and therefore requires bifurcation and was accounted
for as a derivative liability on the date the note became convertible. As of September 30, 2021, and through the date of this
report, the principal and interest balance totaling $232,460 is outstanding. The Company has a verbal agreement with Auctus to
extend the maturity of the note. On
May 20, 2020, the Company and GS Capital Partners, LLC entered into a 10% convertible note in the aggregate principal of $165,000 due
on February 20, 2021. The note can be converted into shares of common stock of the Company at any time after the issue date, at a price
of $0.01 per share. During the first three months ended June 30, 2021, the noteholder converted $50,000 of principal plus accrued interest
into 5,368,493 shares of common stock. The remaining principal and accrued interest of the note was paid in full on March 10, 2021. On
June 29, 2020, the Company and Power Up Lending Group entered into a securities purchase agreement for a 10% Convertible Promissory Note
in the aggregate principal of $53,000 due on June 29, 2021. The note can be converted (180) days following the date of the note. The
conversion price is equal to the Variable Conversion price which is defined as 61% of the Market Price for the lowest two trading dates
during a fifteen-day trading period ending on the latest complete trading date prior to the Conversion date. The conversion feature meets
the definition of a derivative and therefore requires bifurcation and was accounted for as a derivative liability on the date the note
became convertible. On January 15, 2021 the Company, paid off the convertible note payable. On
August 5, 2020, the Company and Adar Alef, LLC entered into a security agreement for an 8% convertible note in the aggregate principal
of $150,000 due August 5, 2021. The note is convertible into shares of the Companys common stock at any time after the 9 th
On
August 17, 2020, the Company and Harbor Gates Capital, LLC entered into a securities agreement for a 10% Convertible Note in the aggregate
principal of $165,000 due August 17, 2021. The note carries original issue discount or $15,000. The note can be converted (180) days
following the issuance date of the note. The conversion price is equal to the Variable Conversion price which is defined as 60% of the
Market Price for the lowest two trading dates during a fifteen-day trading period ending on the latest complete trading date prior to
the Conversion date. The conversion feature meets the definition of a derivative and therefore requires bifurcation and was accounted
for as a derivative liability on the date the note became convertible. The Note and accrued interest totaling $272,250.00 paid by the
Company on May 28,2021 On
August 25, 2020, the Company and Power Up Lending Group entered into a securities purchase agreement for a 10% Convertible Note in the
aggregate principal of $103,000 due on August 25, 2021. The note can be converted (180) days following the date of the note. The conversion
price is equal to the Variable Conversion price which is defined as 61% of the Market Price for the lowest two trading dates during a
fifteen-day trading period ending on the latest complete trading date prior to the Conversion date. The conversion feature meets the
definition of a derivative and therefore requires bifurcation and was accounted for as a derivative liability on the date the note became
convertible. On February 25, 2021, the Company estimated the fair value of the conversion feature derivative embedded in the debenture
at issuance at $151,000, based on weighted probabilities of assumptions. The key valuation assumptions used consist, in part, of the
price of the Companys common stock of $0.06 at issuance date; a risk-free interest rate of 0.06% and expected volatility of the
Companys common stock, of 162.43%, and the various estimated reset exercise prices weighted by probability. This plus the fair
value of the warrants resulted in the calculated fair value of the debt discount being greater than the face amount of the debt, and
the excess amount of $48,000 was immediately expensed as interest expense. On February 24, 2021 the convertible note and accrued interest,
with a redemption fee for a total of $151,311, was paid off by the CEO of the Company. On
October 6, 2020, the Company and Power Up Lending Group entered into a securities purchase agreement for a 10% Convertible Note in the
aggregate principal of $75,000 due on August 25, 2021. The note can be converted (180) days following the date of the note. The conversion
price is equal to the Variable Conversion price which is defined as 61% of the Market Price for the lowest two trading dates during a
fifteen-day trading period ending on the latest complete trading date prior to the Conversion date. The conversion feature meets the
definition of a derivative and therefore requires bifurcation and was accounted for as a derivative liability on the date the note became
convertible. On March 6, 2021, the Company estimated the fair value of the conversion feature derivative embedded in the debenture at
issuance at $81,198, based on weighted probabilities of assumptions. The key valuation assumptions used consist, in part, of the price
of the Companys common stock of $0.04 at issuance date; a risk-free interest rate of 0.07% and expected volatility of the Companys
common stock, of 171.53%, and the various estimated reset exercise prices weighted by probability. This resulted in the calculated fair
value of the debt discount being greater than the face amount of the debt, and the excess amount of $6,198 was immediately expensed as
interest expense. On April 9, 2021, the convertible note and accrued interest, with a redemption fee, for a total of $110,120, was paid
off by the Company on April 9, 2021. On
May 10, 2019, the Company and GHS Investments LLC entered into a securities agreement for a 10% Convertible Note in the aggregate principal
of $335,000 due on February 10, 2020. The note carries original issue discount or $35,000. The note is convertible into shares of common
stock of the Company. The Conversion Price shall mean 60% multiplied by the Market Price (as defined herein), representing
a discount rate of 40%. Market Price means the lowest Traded Price for the Common Stock during the twenty (20) Trading
Day period ending on the latest complete Trading Day prior to the Conversion Date. The Company is required to maintain a common share
reserve of not less than three times the number of shares that is actually issuable upon full conversion of the note. The purchaser will
also receive warrants to purchase 5,000,000 shares of GDSI common stock at $.01/share. Warrants will have a three-year term to exercise.
The Convertible Note is personally guaranteed by William Delgado, CEO. The conversion feature meets the definition of a derivative and
therefore requires bifurcation and was accounted for as a derivative liability on the date the note became convertible. As of September
30, 2021, and December 31, 2020, and through the date of this report, the principal balance totaling $833,760 including approximately
an additional $225,000 added to principal for an open-ended extension of the due date of the note, is outstanding. In relation to the
extension, the Company is required to issue 1,000,000 warrants each month, and pay $25,000 per month. As of September 30, 2021 the Company
has issued 21,000,000 warrants, with a fair value of $891,000 at issuance, with are classified in warrant liability. During
January 2015, the Company entered into a one-year $78,750 convertible note payable with LG Capital Funding (LG). The note bears
interest at 8% per annum and is convertible at any time at the option of LG into shares of our common stock at a conversion price
equal to a 40% discount of the lowest closing bid price for 20 prior trading days including the notice of conversion date. The
embedded derivative liability associated with the conversion option of the note was bifurcated from the note and recorded at its
fair value on the date of issuance and at each reporting date. The note requires the Company to reserve four times the potential
number of shares of common stock issuable upon conversion, or 18,866,092 shares and 157,874,360 shares at September 30, 2021, and
December 31, 2020, respectively. The Company defaulted on the note in January 2016. Additionally, as a result of declines in the
fair value of the Companys common stock, from time to time the Company did not have sufficient authorized shares to maintain
this required four times share reserve. Accordingly, the note holder had the right to accelerate the repayment of the note and
unpaid interest. In addition, LG has the right to require that additional shares and/or monies be paid in connection with the
defaults. During December 2017, in settlement of default, the Company and LG entered into a Convertible Note Redemption Agreement
under which the Company was to repay $68,110, $39,921 in unpaid principal outstanding at December 31, 2017, and $28,189 in accrued
interest, in five payments through April 2018. Through April 2018, the Company repaid $6,500 of principal under the Convertible Note
Redemption Agreement. The Company defaulted on the Convertible Note Redemption Agreement in April 2018 and the $28,189 in accrued
interest was converted to principal. As of September 30, 2021, and December 31, 2020, and through the date of this report, the
principal balance totaling $48,610 is outstanding and remains in default. During
January 2015, the Company entered into a two-year convertible note payable for up to $250,000 with JMJ Financial (JMJ), of which $110,000
was funded between January and April 2015. The note was issued with an original issue discount of 10% of amounts funded, had a one-time
12% interest charge as it was not repaid within 90 days of the funding date, and is convertible at any time at the option of JMJ into
shares of our common stock at the lesser of $0.075 per share or 60% of the average of the trading price in the 25 trading days prior
to conversion. The embedded derivative liability associated with the conversion option of the note was bifurcated from the note and recorded
at its fair value on the date of issuance and at each reporting date. The note requires the Company to reserve 26,650,000 shares of common
stock. JMJ had the option to finance additional amounts up to the balance of the $250,000 during the term of the note. The Company defaulted
on the note during January 2017. During December 2017, in settlement of default, the Company and JMJ entered into a Repayment Agreement
under which the Company was to repay $84,514, $69,070 in unpaid principal outstanding at December 31, 2017, and $15,444 in accrued interest,
in four payments through May 2018. Through May 2018, the Company repaid $25,000 of principal under the Repayment Agreement. The Company
defaulted on the Repayment Agreement in May 2018 and the $15,444 in accrued interest was converted to principal. As of September 30,
2021, and December 31, 2020, and through the date of this report, the principal balance totaling $59,514 is outstanding and remains in
defaul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Consulting
agreements The
Company entered into two consulting agreements (see Note 5) in May 2016, for services to be provided in connection towards the resolution
of the Rontan lawsuit (below). The consulting agreements includes a monthly retainer payment of $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 at the Resolution Funding date. The Resolution Progress funding
was met on December 22, 2017. On
March 1, 2019, the Company entered into a consulting agreement with the former owner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t a rate of $5,000
per month. On
March 1, 2019, the Company entered into a consulting agreement with a former key employee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n hourly rate
of $50.00 per hour.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On
or about January 31, 2019, Defendants filed a Motion to Dismiss for Failure to State a Claim for failure to fulfill conditions precedent
in the consummation of the contract in question. Defendants filed a Motion to Dismiss challenging jurisdiction, venue, and forum nonconvenes forum nonconven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7 – STOCKHOLDERS EQUITY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Awards
Issued Under Stock Incentive Plans As
of September 30, 2021, and December 31, 2020, we have outstanding 13,650,002 0.006 0.64 4.6 years During
the three and six-month period ended September 30, 2021, and the year ended December 31, 2020 , Restricted
Stock Units 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The
aggregate intrinsic value of the restricted stock grant was $0 as of September 30, 2021, an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8 – INCOME TAXES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filed their U.S. federal and certain state tax returns since
2014 and currently do not have any examinations ongoing. Tax returns for the years 2012 onwards are subject to federal, state or local
examin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9 – RELATED PARTY TRANSACTIONS Due
to Officer The
Due to Officer is due on demand, does not bear or accrue interest and is unsecured. On February 24, 2021, the CEO, William J. Delgado,
paid off a convertible note, plus accrued interest and redemption fees (see Note 5), for a total payment of $151,211. On May 12, 2021,
he paid off a convertible note plus accrued interest and redemption fees, for a total payment of $238,950, The
balance owing to the Officer in the amount of $ 643,553 253,291 During
the three months ended June 30, 2021, the Company paid the CEO a bonus compensation of approximately $820,000, which is recognized in
Selling, general and administrative expenses in the accompanying Consolidated Statement of Operations. The amount owing for Due to officer
was $0, as of September 30, 2021. Due
from Related Party During
the year ended December 31, 2020, the Company advanced Eco-Growth Strategies, Inc., a related entity, $70,710 to cover
administrative costs. During the three and six month period ended June 30, 2021, Eco-Growth Strategies, Inc. repaid the advance from
December 31, 2020 and the additional $270,000 that the Company advanced. During the three month period ended September 30th, 2021
the Company advanced an additional $ $137,681 for administrative costs . Accrued
Compensation As
of September 30, 2021, and December 31, 2020, we had $60,000 and $64,481 payable to William J. Delgado and $85,834 and $77,834 payable
to Jerome Gomolski, respectively. Accrued compensation is included in Accrued expenses. Schedule
of Accured Compensation
Total William Jerome
Balance December 31, 2020 $ 142,315 $ 64,481 $ 77,834
Salary nine months ended September 30, 2021 1,032,258 999,258 33,000
Promissory notes paid by William Delgado 390,261 390,261 —
Payments (1,419,000 ) (1,394,000 ) (25,000 )
Balance September 30, 2021 $ 145,834 $ 60,000 $ 85,834 RLT
Consulting As
of September 30, 2021, and December 31, 2020, the Company had a note payable to RLT Consulting and a consulting agreement see (see Note
5). RLT Consulting is owned by Ross Trevino, a Vice President of the Company. Accounts
Payable
September 30, December 31,
2021 2020
RLT Consulting $ 21,591 $ 21,591
Jerry Gomolski 25,000 25,000
Charter 804CS 20,099 20,099
Gary Gray 12,000 12,000
Compensation owed to related parties $ 78,690 $ 78,690 During
August 2017, Dragon Acquisitions, an entity owned by William Delgado, a related party, and an individual lender entered into a Promissory
Note agreement for $20,000 as well as $2,000 in interest to accrue through maturity on August 31, 2018 for a total of $22,000 due on
August 31, 2018. Dragon Acquisition assumed payment of a payable of the Company and the Company took on the note. The Company defaulted
on the note at maturity in August 2018. The lender has extended the maturity date to December 31, 2021. The $22,000 note remained outstanding
as of December 31, 2020 and September 30, 2021 and through the date of this report. The
June 2018 note bears a personal guarantee by William Delgado, the Chief Executive Officer of the Company. As further security for the
note, Mr. Delgado has also pledged the 1,000,000 Convertible Preferred Shares of the Company that he owns, as well as 5,000,000 common
shares of SHMP, another public company in which Mr. Delgado is a director and Chief Financial Officer. Prepaid
expense related party Prepaid
expense represents the cost of an airplane purchased by the Company and transferred to Valley Air Express, a related entity, in exchange
for flight hours. The prepaid expense of $ 5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 SUBSEQUENT EVENTS On
October 21, 2021 the Company entered into an agreement with GHS Investments LLC. Pursuant to the agreement the Company issued 25,500,000 shares
on October 21, 2021 in satisfaction of the Convertible Promissory note dated May 10, 2019 with a balance of $ 8,333,760 at
Sept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financial information as of and for the three and nine months ended September 30, 2021 and 2020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and
nine months ended September 30, 2021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nnual Report on Form 10-K that includes the audited financial statements
for the year ended December 31, 2020 as filed with the SEC on April 19, 2021. The
condensed consolidated balance sheet at December 31, 2020 has been derived from the audited financial statements at that date but does
not include all the information and footnotes required by generally accepted accounting principles in the U.S. for complete financial
statements. </t>
        </is>
      </c>
    </row>
    <row r="5">
      <c r="A5" s="4" t="inlineStr">
        <is>
          <t>Principles of Consolidation</t>
        </is>
      </c>
      <c r="B5" s="4" t="inlineStr">
        <is>
          <t xml:space="preserve">Principles
of Consolidation The
accompanying consolidated financial statements include the accounts of the Company and our wholly owned subsidiaries, NACSV, GDSI Florida,
LLC, Global Digital Solutions, LLC and Aviation Services f/k/a HarmAlarm. Al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t>
        </is>
      </c>
    </row>
    <row r="7">
      <c r="A7" s="4" t="inlineStr">
        <is>
          <t>Income Taxes</t>
        </is>
      </c>
      <c r="B7"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21, and December 31, 2020. The Company recognizes interest and penalties on unrecognized tax benefits as well as interest received
from favorable tax settlements within income tax expense. </t>
        </is>
      </c>
    </row>
    <row r="8">
      <c r="A8" s="4" t="inlineStr">
        <is>
          <t>Cash and Cash Equivalents</t>
        </is>
      </c>
      <c r="B8" s="4" t="inlineStr">
        <is>
          <t xml:space="preserve">Cash
and Cash Equivalents We
consider all highly liquid investments with original maturities of three months or less to be cash equivalents. We maintain our cash
in high-quality financial institutions. The balances, at times, may exceed federally insured limits. As of September 30, 2021, and December
31, 2020, the Companys cash balance did not exceed FDIC coverage. As of September 30, 2021 and December 31, 2020, the Company
did not have any cash equivalents. </t>
        </is>
      </c>
    </row>
    <row r="9">
      <c r="A9" s="4" t="inlineStr">
        <is>
          <t>Fair Value of Financial Instruments</t>
        </is>
      </c>
      <c r="B9" s="4" t="inlineStr">
        <is>
          <t xml:space="preserve">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is>
      </c>
    </row>
    <row r="10">
      <c r="A10" s="4" t="inlineStr">
        <is>
          <t>Derivative Financial Instruments</t>
        </is>
      </c>
      <c r="B10" s="4" t="inlineStr">
        <is>
          <t>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t>
        </is>
      </c>
    </row>
    <row r="11">
      <c r="A11" s="4" t="inlineStr">
        <is>
          <t>Earnings (Loss) Per Share (“EPS”)</t>
        </is>
      </c>
      <c r="B11" s="4" t="inlineStr">
        <is>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included in the diluted per share calculation: Securities excluded from the diluted per share calculation
Nine Months Ended
September 30,
2021 2020
Convertible notes and accrued interest 107,858,931 274,444,313
Preferred Stock 259,689,294 214,560,000
Stock options 13,650,002 13,650,002
Warrants 46,250,000 1,500,000
Potentially dilutive securities 427,448,227 504,154,315 </t>
        </is>
      </c>
    </row>
    <row r="12">
      <c r="A12" s="4" t="inlineStr">
        <is>
          <t>Stock Based Compensation</t>
        </is>
      </c>
      <c r="B12" s="4" t="inlineStr">
        <is>
          <t xml:space="preserve">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t>
        </is>
      </c>
    </row>
    <row r="13">
      <c r="A13" s="4" t="inlineStr">
        <is>
          <t>Convertible Instruments</t>
        </is>
      </c>
      <c r="B13" s="4" t="inlineStr">
        <is>
          <t xml:space="preserve">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ccounting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is>
      </c>
    </row>
    <row r="14">
      <c r="A14" s="4" t="inlineStr">
        <is>
          <t>Convertible Securities</t>
        </is>
      </c>
      <c r="B14" s="4" t="inlineStr">
        <is>
          <t xml:space="preserve">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is>
      </c>
    </row>
    <row r="15">
      <c r="A15" s="4" t="inlineStr">
        <is>
          <t>Recent Accounting Pronouncements</t>
        </is>
      </c>
      <c r="B15" s="4" t="inlineStr">
        <is>
          <t xml:space="preserve">Recent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Management
is evaluating other new accounting pronouncements but doesnt expect them to have material impact on our financial position or
results of operations. </t>
        </is>
      </c>
    </row>
    <row r="16">
      <c r="A16" s="4" t="inlineStr">
        <is>
          <t>Management’s Evaluation of Subsequent Events</t>
        </is>
      </c>
      <c r="B16" s="4" t="inlineStr">
        <is>
          <t xml:space="preserve">Managements
Evaluation of Subsequent Events The
Company evaluates events that have occurred after the balance sheet date of September 30, 2021, through the date which the financial
statements were issued. Based upon the review, other than described in Note 12 – Subsequent Events, the Company did not identify
any recognized or non-recognized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ecurities excluded from the diluted per share calculation</t>
        </is>
      </c>
      <c r="B4" s="4" t="inlineStr">
        <is>
          <t>The
following table summarizes the securities that were included in the diluted per share calculation: Securities excluded from the diluted per share calculation</t>
        </is>
      </c>
    </row>
    <row r="5">
      <c r="A5" s="4" t="inlineStr">
        <is>
          <t>SUMMARY OF SIGNIFICANT ACCOUNTING POLICIES</t>
        </is>
      </c>
      <c r="B5" s="4" t="inlineStr">
        <is>
          <t xml:space="preserve">Nine Months Ended
September 30,
2021 2020
Convertible notes and accrued interest 107,858,931 274,444,313
Preferred Stock 259,689,294 214,560,000
Stock options 13,650,002 13,650,002
Warrants 46,250,000 1,500,000
Potentially dilutive securities 427,448,227 504,154,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s
of September 30, 2021, and December 31, 2020, accrued expenses consist of the following amounts: Schedule of Accrued Expenses </t>
        </is>
      </c>
    </row>
    <row r="5">
      <c r="A5" s="4" t="inlineStr">
        <is>
          <t>ACCRUED EXPENSES</t>
        </is>
      </c>
      <c r="B5" s="4" t="inlineStr">
        <is>
          <t xml:space="preserve">September 30, December 31,
Accrued compensation to executive officers and employee $ 145,834 $ 142,315
Accrued professional fees and settlements 65,672 259,119
Accrued interest 1,009,673 942,446
Total $ 1,221,179 $ 1,343,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2003</v>
      </c>
      <c r="C3" s="6" t="n">
        <v>264</v>
      </c>
    </row>
    <row r="4">
      <c r="A4" s="4" t="inlineStr">
        <is>
          <t>Prepaid Expenses</t>
        </is>
      </c>
      <c r="B4" s="5" t="n">
        <v>135000</v>
      </c>
      <c r="C4" s="4" t="inlineStr">
        <is>
          <t xml:space="preserve"> </t>
        </is>
      </c>
    </row>
    <row r="5">
      <c r="A5" s="4" t="inlineStr">
        <is>
          <t>Total current assets</t>
        </is>
      </c>
      <c r="B5" s="5" t="n">
        <v>137003</v>
      </c>
      <c r="C5" s="5" t="n">
        <v>264</v>
      </c>
    </row>
    <row r="6">
      <c r="A6" s="3" t="inlineStr">
        <is>
          <t>Other Assets</t>
        </is>
      </c>
    </row>
    <row r="7">
      <c r="A7" s="4" t="inlineStr">
        <is>
          <t>Prepaid expenses - related party</t>
        </is>
      </c>
      <c r="B7" s="5" t="n">
        <v>520000</v>
      </c>
      <c r="C7" s="5" t="n">
        <v>520000</v>
      </c>
    </row>
    <row r="8">
      <c r="A8" s="4" t="inlineStr">
        <is>
          <t>Due from related entity</t>
        </is>
      </c>
      <c r="B8" s="5" t="n">
        <v>137681</v>
      </c>
      <c r="C8" s="5" t="n">
        <v>70710</v>
      </c>
    </row>
    <row r="9">
      <c r="A9" s="4" t="inlineStr">
        <is>
          <t>Equipment, net of accumulated depreciation of $7,617 at September 30, 2021 and $5,078 at December 31, 2020</t>
        </is>
      </c>
      <c r="B9" s="5" t="n">
        <v>43165</v>
      </c>
      <c r="C9" s="5" t="n">
        <v>45704</v>
      </c>
    </row>
    <row r="10">
      <c r="A10" s="4" t="inlineStr">
        <is>
          <t>Software Development Cost</t>
        </is>
      </c>
      <c r="B10" s="5" t="n">
        <v>64547</v>
      </c>
      <c r="C10" s="5" t="n">
        <v>64547</v>
      </c>
    </row>
    <row r="11">
      <c r="A11" s="4" t="inlineStr">
        <is>
          <t>Total other assets</t>
        </is>
      </c>
      <c r="B11" s="5" t="n">
        <v>765393</v>
      </c>
      <c r="C11" s="5" t="n">
        <v>700961</v>
      </c>
    </row>
    <row r="12">
      <c r="A12" s="4" t="inlineStr">
        <is>
          <t>Total assets</t>
        </is>
      </c>
      <c r="B12" s="5" t="n">
        <v>902396</v>
      </c>
      <c r="C12" s="5" t="n">
        <v>701225</v>
      </c>
    </row>
    <row r="13">
      <c r="A13" s="3" t="inlineStr">
        <is>
          <t>Current Liabilities</t>
        </is>
      </c>
    </row>
    <row r="14">
      <c r="A14" s="4" t="inlineStr">
        <is>
          <t>Accounts payable</t>
        </is>
      </c>
      <c r="B14" s="5" t="n">
        <v>368227</v>
      </c>
      <c r="C14" s="5" t="n">
        <v>486593</v>
      </c>
    </row>
    <row r="15">
      <c r="A15" s="4" t="inlineStr">
        <is>
          <t>Accrued expenses</t>
        </is>
      </c>
      <c r="B15" s="5" t="n">
        <v>1221179</v>
      </c>
      <c r="C15" s="5" t="n">
        <v>1343880</v>
      </c>
    </row>
    <row r="16">
      <c r="A16" s="4" t="inlineStr">
        <is>
          <t>Due to officer</t>
        </is>
      </c>
      <c r="B16" s="4" t="inlineStr">
        <is>
          <t xml:space="preserve"> </t>
        </is>
      </c>
      <c r="C16" s="5" t="n">
        <v>253291</v>
      </c>
    </row>
    <row r="17">
      <c r="A17" s="4" t="inlineStr">
        <is>
          <t>Financed insurance policy</t>
        </is>
      </c>
      <c r="B17" s="5" t="n">
        <v>11187</v>
      </c>
      <c r="C17" s="5" t="n">
        <v>11187</v>
      </c>
    </row>
    <row r="18">
      <c r="A18" s="4" t="inlineStr">
        <is>
          <t>Derivative liability</t>
        </is>
      </c>
      <c r="B18" s="5" t="n">
        <v>2122328</v>
      </c>
      <c r="C18" s="5" t="n">
        <v>9367159</v>
      </c>
    </row>
    <row r="19">
      <c r="A19" s="4" t="inlineStr">
        <is>
          <t>Warrant liability</t>
        </is>
      </c>
      <c r="B19" s="5" t="n">
        <v>1504000</v>
      </c>
    </row>
    <row r="20">
      <c r="A20" s="4" t="inlineStr">
        <is>
          <t>Convertible notes payable,net of discount $1,077,945 and $195,434 respectively</t>
        </is>
      </c>
      <c r="B20" s="5" t="n">
        <v>3686802</v>
      </c>
      <c r="C20" s="5" t="n">
        <v>1429450</v>
      </c>
    </row>
    <row r="21">
      <c r="A21" s="4" t="inlineStr">
        <is>
          <t>Notes Payable</t>
        </is>
      </c>
      <c r="B21" s="5" t="n">
        <v>4567000</v>
      </c>
      <c r="C21" s="5" t="n">
        <v>4512000</v>
      </c>
    </row>
    <row r="22">
      <c r="A22" s="4" t="inlineStr">
        <is>
          <t>Total current liabilities</t>
        </is>
      </c>
      <c r="B22" s="5" t="n">
        <v>13480723</v>
      </c>
      <c r="C22" s="5" t="n">
        <v>17403560</v>
      </c>
    </row>
    <row r="23">
      <c r="A23" s="3" t="inlineStr">
        <is>
          <t>Long term liabilities</t>
        </is>
      </c>
    </row>
    <row r="24">
      <c r="A24" s="4" t="inlineStr">
        <is>
          <t>Notes payable, net of discount $1,077,945 and $195,434 respectively.</t>
        </is>
      </c>
      <c r="B24" s="5" t="n">
        <v>103125</v>
      </c>
      <c r="C24" s="5" t="n">
        <v>103125</v>
      </c>
    </row>
    <row r="25">
      <c r="A25" s="4" t="inlineStr">
        <is>
          <t>Total Liabilities</t>
        </is>
      </c>
      <c r="B25" s="5" t="n">
        <v>13583848</v>
      </c>
      <c r="C25" s="5" t="n">
        <v>17506685</v>
      </c>
    </row>
    <row r="26">
      <c r="A26" s="3" t="inlineStr">
        <is>
          <t>Stockholders deficit</t>
        </is>
      </c>
    </row>
    <row r="27">
      <c r="A27" s="4" t="inlineStr">
        <is>
          <t>Preferred stock, $0.001 par value, 35,000,000 shares authorized, 1,000,000 issued and outstanding at September 30, 2021 and December 31, 2020, respectively</t>
        </is>
      </c>
      <c r="B27" s="5" t="n">
        <v>1000</v>
      </c>
      <c r="C27" s="5" t="n">
        <v>1000</v>
      </c>
    </row>
    <row r="28">
      <c r="A28" s="4" t="inlineStr">
        <is>
          <t>Common stock, $0.001 par value, 2,000,000,000 shares authorized 726,167,847, and 668,338,264  shares issued and outstanding at September 30, 2021 and December 31, 2020, respectively</t>
        </is>
      </c>
      <c r="B28" s="5" t="n">
        <v>701863</v>
      </c>
      <c r="C28" s="5" t="n">
        <v>668338</v>
      </c>
    </row>
    <row r="29">
      <c r="A29" s="4" t="inlineStr">
        <is>
          <t>Additional paid-in capital</t>
        </is>
      </c>
      <c r="B29" s="5" t="n">
        <v>35954217</v>
      </c>
      <c r="C29" s="5" t="n">
        <v>34086086</v>
      </c>
    </row>
    <row r="30">
      <c r="A30" s="4" t="inlineStr">
        <is>
          <t>Shares payable</t>
        </is>
      </c>
      <c r="B30" s="5" t="n">
        <v>180000</v>
      </c>
      <c r="C30" s="4" t="inlineStr">
        <is>
          <t xml:space="preserve"> </t>
        </is>
      </c>
    </row>
    <row r="31">
      <c r="A31" s="4" t="inlineStr">
        <is>
          <t>Accumulated deficit</t>
        </is>
      </c>
      <c r="B31" s="5" t="n">
        <v>-49518532</v>
      </c>
      <c r="C31" s="5" t="n">
        <v>-51560884</v>
      </c>
    </row>
    <row r="32">
      <c r="A32" s="4" t="inlineStr">
        <is>
          <t>Total stockholders deficit</t>
        </is>
      </c>
      <c r="B32" s="5" t="n">
        <v>-12681452</v>
      </c>
      <c r="C32" s="5" t="n">
        <v>-16805460</v>
      </c>
    </row>
    <row r="33">
      <c r="A33" s="4" t="inlineStr">
        <is>
          <t>Total liabilities and stockholders deficit</t>
        </is>
      </c>
      <c r="B33" s="6" t="n">
        <v>902396</v>
      </c>
      <c r="C33" s="6" t="n">
        <v>701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ctivity of Level 3 liabilities</t>
        </is>
      </c>
      <c r="B4" s="4" t="inlineStr">
        <is>
          <t xml:space="preserve">The
following is a summary of activity of Level 3 liabilities
September 30, 2021 December 31, 2020
Derivative liability:
Balance at beginning of period $ 9,367,159 $ 1,158,008
Additions 220,401 2,802,754
Settlements (1,026,046 ) (1,743,734 )
Change in fair value (6,439,186 ) 7,132,131
Balance at end of period $ 2,122,328 $ 9,367,159
September
30, 2021 December 31, 2020
Warrant liability:
Balance at beginning of period $ — $ —
Additions 2,398,000 —
Change in fair value (894,000 ) —
Balance at end of period $ 1,504,000 $ — </t>
        </is>
      </c>
    </row>
    <row r="5">
      <c r="A5" s="4" t="inlineStr">
        <is>
          <t>[custom:DisclosureFairValueMeasurementsDetailsAbstract]</t>
        </is>
      </c>
      <c r="B5" s="4" t="inlineStr">
        <is>
          <t xml:space="preserve">September 30, 2021 December 31, 2020
Derivative liability:
Balance at beginning of period $ 9,367,159 $ 1,158,008
Additions 220,401 2,802,754
Settlements (1,026,046 ) (1,743,734 )
Change in fair value (6,439,186 ) 7,132,131
Balance at end of period $ 2,122,328 $ 9,367,159
September
30, 2021 December 31, 2020
Warrant liability:
Balance at beginning of period $ — $ —
Additions 2,398,000 —
Change in fair value (894,000 ) —
Balance at end of period $ 1,504,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Accured Compensation</t>
        </is>
      </c>
      <c r="B4" s="4" t="inlineStr">
        <is>
          <t>Schedule
of Accured Compensation</t>
        </is>
      </c>
    </row>
    <row r="5">
      <c r="A5" s="4" t="inlineStr">
        <is>
          <t>RELATED PARTY TRANSACTIONS</t>
        </is>
      </c>
      <c r="B5" s="4" t="inlineStr">
        <is>
          <t xml:space="preserve">Total William Jerome
Balance December 31, 2020 $ 142,315 $ 64,481 $ 77,834
Salary nine months ended September 30, 2021 1,032,258 999,258 33,000
Promissory notes paid by William Delgado 390,261 390,261 —
Payments (1,419,000 ) (1,394,000 ) (25,000 )
Balance September 30, 2021 $ 145,834 $ 60,000 $ 85,834 </t>
        </is>
      </c>
    </row>
    <row r="6">
      <c r="A6" s="4" t="inlineStr">
        <is>
          <t>Accounts Payable</t>
        </is>
      </c>
      <c r="B6" s="4" t="inlineStr">
        <is>
          <t xml:space="preserve">Accounts
Payable </t>
        </is>
      </c>
    </row>
    <row r="7">
      <c r="A7" s="4" t="inlineStr">
        <is>
          <t>RELATED PARTY TRANSACTIONS (Details 2)</t>
        </is>
      </c>
      <c r="B7" s="4" t="inlineStr">
        <is>
          <t xml:space="preserve">September 30, December 31,
2021 2020
RLT Consulting $ 21,591 $ 21,591
Jerry Gomolski 25,000 25,000
Charter 804CS 20,099 20,099
Gary Gray 12,000 12,000
Compensation owed to related parties $ 78,690 $ 78,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Narrative)</t>
        </is>
      </c>
      <c r="B1" s="2" t="inlineStr">
        <is>
          <t>Sep. 30, 2021USD ($)</t>
        </is>
      </c>
    </row>
    <row r="2">
      <c r="A2" s="3" t="inlineStr">
        <is>
          <t>Organization, Consolidation and Presentation of Financial Statements [Abstract]</t>
        </is>
      </c>
    </row>
    <row r="3">
      <c r="A3" s="4" t="inlineStr">
        <is>
          <t>Working Capital Deficit</t>
        </is>
      </c>
      <c r="B3" s="6" t="n">
        <v>133437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t>
        </is>
      </c>
      <c r="B4" s="5" t="n">
        <v>427448227</v>
      </c>
      <c r="C4" s="5" t="n">
        <v>504154315</v>
      </c>
    </row>
    <row r="5">
      <c r="A5" s="4" t="inlineStr">
        <is>
          <t>Convertible Notes Payable [Member]</t>
        </is>
      </c>
    </row>
    <row r="6">
      <c r="A6" s="3" t="inlineStr">
        <is>
          <t>Antidilutive Securities Excluded from Computation of Earnings Per Share [Line Items]</t>
        </is>
      </c>
    </row>
    <row r="7">
      <c r="A7" s="4" t="inlineStr">
        <is>
          <t>Potentially dilutive securities</t>
        </is>
      </c>
      <c r="B7" s="5" t="n">
        <v>107858931</v>
      </c>
      <c r="C7" s="5" t="n">
        <v>274444313</v>
      </c>
    </row>
    <row r="8">
      <c r="A8" s="4" t="inlineStr">
        <is>
          <t>Preferred Stock [Member]</t>
        </is>
      </c>
    </row>
    <row r="9">
      <c r="A9" s="3" t="inlineStr">
        <is>
          <t>Antidilutive Securities Excluded from Computation of Earnings Per Share [Line Items]</t>
        </is>
      </c>
    </row>
    <row r="10">
      <c r="A10" s="4" t="inlineStr">
        <is>
          <t>Potentially dilutive securities</t>
        </is>
      </c>
      <c r="B10" s="5" t="n">
        <v>259689294</v>
      </c>
      <c r="C10" s="5" t="n">
        <v>214560000</v>
      </c>
    </row>
    <row r="11">
      <c r="A11" s="4" t="inlineStr">
        <is>
          <t>Equity Option [Member]</t>
        </is>
      </c>
    </row>
    <row r="12">
      <c r="A12" s="3" t="inlineStr">
        <is>
          <t>Antidilutive Securities Excluded from Computation of Earnings Per Share [Line Items]</t>
        </is>
      </c>
    </row>
    <row r="13">
      <c r="A13" s="4" t="inlineStr">
        <is>
          <t>Potentially dilutive securities</t>
        </is>
      </c>
      <c r="B13" s="5" t="n">
        <v>13650002</v>
      </c>
      <c r="C13" s="5" t="n">
        <v>13650002</v>
      </c>
    </row>
    <row r="14">
      <c r="A14" s="4" t="inlineStr">
        <is>
          <t>Warrant [Member]</t>
        </is>
      </c>
    </row>
    <row r="15">
      <c r="A15" s="3" t="inlineStr">
        <is>
          <t>Antidilutive Securities Excluded from Computation of Earnings Per Share [Line Items]</t>
        </is>
      </c>
    </row>
    <row r="16">
      <c r="A16" s="4" t="inlineStr">
        <is>
          <t>Potentially dilutive securities</t>
        </is>
      </c>
      <c r="B16" s="5" t="n">
        <v>46250000</v>
      </c>
      <c r="C16" s="5" t="n">
        <v>15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Details) - USD ($)</t>
        </is>
      </c>
      <c r="B1" s="2" t="inlineStr">
        <is>
          <t>Sep. 30, 2021</t>
        </is>
      </c>
      <c r="C1" s="2" t="inlineStr">
        <is>
          <t>Dec. 31, 2020</t>
        </is>
      </c>
    </row>
    <row r="2">
      <c r="A2" s="3" t="inlineStr">
        <is>
          <t>Payables and Accruals [Abstract]</t>
        </is>
      </c>
    </row>
    <row r="3">
      <c r="A3" s="4" t="inlineStr">
        <is>
          <t>Accrued compensation to executive officers and employee</t>
        </is>
      </c>
      <c r="B3" s="6" t="n">
        <v>145834</v>
      </c>
      <c r="C3" s="6" t="n">
        <v>142315</v>
      </c>
    </row>
    <row r="4">
      <c r="A4" s="4" t="inlineStr">
        <is>
          <t>Accrued professional fees and settlements</t>
        </is>
      </c>
      <c r="B4" s="5" t="n">
        <v>65672</v>
      </c>
      <c r="C4" s="5" t="n">
        <v>259119</v>
      </c>
    </row>
    <row r="5">
      <c r="A5" s="4" t="inlineStr">
        <is>
          <t>Accrued interest</t>
        </is>
      </c>
      <c r="B5" s="5" t="n">
        <v>1009673</v>
      </c>
      <c r="C5" s="5" t="n">
        <v>942446</v>
      </c>
    </row>
    <row r="6">
      <c r="A6" s="4" t="inlineStr">
        <is>
          <t>Total</t>
        </is>
      </c>
      <c r="B6" s="6" t="n">
        <v>1221179</v>
      </c>
      <c r="C6" s="6" t="n">
        <v>13438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Off-balance Sheet Risks, Disclosure Information [Line Items]</t>
        </is>
      </c>
    </row>
    <row r="4">
      <c r="A4" s="4" t="inlineStr">
        <is>
          <t>Balance at beginning of period</t>
        </is>
      </c>
      <c r="D4" s="6" t="n">
        <v>9367159</v>
      </c>
    </row>
    <row r="5">
      <c r="A5" s="4" t="inlineStr">
        <is>
          <t>Change in fair value</t>
        </is>
      </c>
      <c r="B5" s="6" t="n">
        <v>1340802</v>
      </c>
      <c r="C5" s="6" t="n">
        <v>-3476526</v>
      </c>
      <c r="D5" s="5" t="n">
        <v>-6439186</v>
      </c>
      <c r="E5" s="6" t="n">
        <v>-236206</v>
      </c>
    </row>
    <row r="6">
      <c r="A6" s="4" t="inlineStr">
        <is>
          <t>Balance at end of period</t>
        </is>
      </c>
      <c r="B6" s="5" t="n">
        <v>2122328</v>
      </c>
      <c r="D6" s="5" t="n">
        <v>2122328</v>
      </c>
      <c r="F6" s="6" t="n">
        <v>9367159</v>
      </c>
    </row>
    <row r="7">
      <c r="A7" s="4" t="inlineStr">
        <is>
          <t>Derivative [Member] | Fair Value, Inputs, Level 3 [Member]</t>
        </is>
      </c>
    </row>
    <row r="8">
      <c r="A8" s="3" t="inlineStr">
        <is>
          <t>Fair Value, Off-balance Sheet Risks, Disclosure Information [Line Items]</t>
        </is>
      </c>
    </row>
    <row r="9">
      <c r="A9" s="4" t="inlineStr">
        <is>
          <t>Balance at beginning of period</t>
        </is>
      </c>
      <c r="D9" s="5" t="n">
        <v>9367159</v>
      </c>
      <c r="E9" s="5" t="n">
        <v>1158008</v>
      </c>
      <c r="F9" s="5" t="n">
        <v>1158008</v>
      </c>
    </row>
    <row r="10">
      <c r="A10" s="4" t="inlineStr">
        <is>
          <t>Additions</t>
        </is>
      </c>
      <c r="D10" s="5" t="n">
        <v>220401</v>
      </c>
      <c r="F10" s="5" t="n">
        <v>2802754</v>
      </c>
    </row>
    <row r="11">
      <c r="A11" s="4" t="inlineStr">
        <is>
          <t>Settlements</t>
        </is>
      </c>
      <c r="D11" s="5" t="n">
        <v>-1026046</v>
      </c>
      <c r="F11" s="5" t="n">
        <v>-1743734</v>
      </c>
    </row>
    <row r="12">
      <c r="A12" s="4" t="inlineStr">
        <is>
          <t>Change in fair value</t>
        </is>
      </c>
      <c r="D12" s="5" t="n">
        <v>-6439186</v>
      </c>
      <c r="F12" s="5" t="n">
        <v>7132131</v>
      </c>
    </row>
    <row r="13">
      <c r="A13" s="4" t="inlineStr">
        <is>
          <t>Balance at end of period</t>
        </is>
      </c>
      <c r="B13" s="5" t="n">
        <v>2122328</v>
      </c>
      <c r="D13" s="5" t="n">
        <v>2122328</v>
      </c>
      <c r="F13" s="5" t="n">
        <v>9367159</v>
      </c>
    </row>
    <row r="14">
      <c r="A14" s="4" t="inlineStr">
        <is>
          <t>Warrant [Member] | Fair Value, Inputs, Level 3 [Member]</t>
        </is>
      </c>
    </row>
    <row r="15">
      <c r="A15" s="3" t="inlineStr">
        <is>
          <t>Fair Value, Off-balance Sheet Risks, Disclosure Information [Line Items]</t>
        </is>
      </c>
    </row>
    <row r="16">
      <c r="A16" s="4" t="inlineStr">
        <is>
          <t>Balance at beginning of period</t>
        </is>
      </c>
      <c r="D16" s="4" t="inlineStr">
        <is>
          <t xml:space="preserve"> </t>
        </is>
      </c>
      <c r="E16" s="4" t="inlineStr">
        <is>
          <t xml:space="preserve"> </t>
        </is>
      </c>
      <c r="F16" s="4" t="inlineStr">
        <is>
          <t xml:space="preserve"> </t>
        </is>
      </c>
    </row>
    <row r="17">
      <c r="A17" s="4" t="inlineStr">
        <is>
          <t>Additions</t>
        </is>
      </c>
      <c r="D17" s="5" t="n">
        <v>2398000</v>
      </c>
      <c r="F17" s="4" t="inlineStr">
        <is>
          <t xml:space="preserve"> </t>
        </is>
      </c>
    </row>
    <row r="18">
      <c r="A18" s="4" t="inlineStr">
        <is>
          <t>Change in fair value</t>
        </is>
      </c>
      <c r="D18" s="5" t="n">
        <v>-894000</v>
      </c>
      <c r="F18" s="4" t="inlineStr">
        <is>
          <t xml:space="preserve"> </t>
        </is>
      </c>
    </row>
    <row r="19">
      <c r="A19" s="4" t="inlineStr">
        <is>
          <t>Balance at end of period</t>
        </is>
      </c>
      <c r="B19" s="6" t="n">
        <v>1504000</v>
      </c>
      <c r="D19" s="6" t="n">
        <v>1504000</v>
      </c>
      <c r="F1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Narrative)</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hare-based Compensation Arrangement by Share-based Payment Award, Fair Value Assumptions, Risk Free Interest Rate</t>
        </is>
      </c>
      <c r="B4" s="4" t="inlineStr">
        <is>
          <t>0.05%</t>
        </is>
      </c>
      <c r="C4" s="4" t="inlineStr">
        <is>
          <t>0.08%</t>
        </is>
      </c>
    </row>
    <row r="5">
      <c r="A5" s="4" t="inlineStr">
        <is>
          <t>Share-based Compensation Arrangement by Share-based Payment Award, Fair Value Assumptions, Expected Volatility Rate</t>
        </is>
      </c>
      <c r="B5" s="4" t="inlineStr">
        <is>
          <t>143.35%</t>
        </is>
      </c>
      <c r="C5" s="4" t="inlineStr">
        <is>
          <t>103.71%</t>
        </is>
      </c>
    </row>
    <row r="6">
      <c r="A6" s="4" t="inlineStr">
        <is>
          <t>Share-based Compensation Arrangement by Share-based Payment Award, Fair Value Assumptions, Expected Dividend Rate</t>
        </is>
      </c>
      <c r="B6" s="4" t="inlineStr">
        <is>
          <t>0.00%</t>
        </is>
      </c>
      <c r="C6" s="4" t="inlineStr">
        <is>
          <t>0.00%</t>
        </is>
      </c>
    </row>
    <row r="7">
      <c r="A7" s="4" t="inlineStr">
        <is>
          <t>Share-based Compensation Arrangement by Share-based Payment Award, Fair Value Assumptions, Expected Term</t>
        </is>
      </c>
      <c r="C7" s="4" t="inlineStr">
        <is>
          <t>2 months 15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STOCKHOLDERS’ EQUITY (Details Narrative) - $ / shares</t>
        </is>
      </c>
      <c r="B1" s="2" t="inlineStr">
        <is>
          <t>6 Months Ended</t>
        </is>
      </c>
    </row>
    <row r="2">
      <c r="B2" s="2" t="inlineStr">
        <is>
          <t>Jun. 30, 2021</t>
        </is>
      </c>
      <c r="C2" s="2" t="inlineStr">
        <is>
          <t>Dec. 31, 2020</t>
        </is>
      </c>
    </row>
    <row r="3">
      <c r="A3" s="3" t="inlineStr">
        <is>
          <t>Equity [Abstract]</t>
        </is>
      </c>
    </row>
    <row r="4">
      <c r="A4" s="4" t="inlineStr">
        <is>
          <t>Stock Options Outstanding</t>
        </is>
      </c>
      <c r="B4" s="5" t="n">
        <v>13650002</v>
      </c>
      <c r="C4" s="5" t="n">
        <v>13650002</v>
      </c>
    </row>
    <row r="5">
      <c r="A5" s="4" t="inlineStr">
        <is>
          <t>Exercise Price, Minimum Value</t>
        </is>
      </c>
      <c r="B5" s="7" t="n">
        <v>0.006</v>
      </c>
    </row>
    <row r="6">
      <c r="A6" s="4" t="inlineStr">
        <is>
          <t>Exercise Price, Maximum Value</t>
        </is>
      </c>
      <c r="B6" s="8" t="n">
        <v>0.64</v>
      </c>
    </row>
    <row r="7">
      <c r="A7" s="4" t="inlineStr">
        <is>
          <t>Average Remaining Term</t>
        </is>
      </c>
      <c r="B7" s="4" t="inlineStr">
        <is>
          <t>4 years 7 months 6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1" customWidth="1" min="2" max="2"/>
  </cols>
  <sheetData>
    <row r="1">
      <c r="A1" s="1" t="inlineStr">
        <is>
          <t>RELATED PARTY TRANSACTIONS (Details)</t>
        </is>
      </c>
      <c r="B1" s="2" t="inlineStr">
        <is>
          <t>6 Months Ended</t>
        </is>
      </c>
    </row>
    <row r="2">
      <c r="B2" s="2" t="inlineStr">
        <is>
          <t>Jun. 30, 2021USD ($)</t>
        </is>
      </c>
    </row>
    <row r="3">
      <c r="A3" s="3" t="inlineStr">
        <is>
          <t>Related Party Transaction [Line Items]</t>
        </is>
      </c>
    </row>
    <row r="4">
      <c r="A4" s="4" t="inlineStr">
        <is>
          <t>Balance December 31, 2020</t>
        </is>
      </c>
      <c r="B4" s="6" t="n">
        <v>142315</v>
      </c>
    </row>
    <row r="5">
      <c r="A5" s="4" t="inlineStr">
        <is>
          <t>Salary nine months ended September 30, 2021</t>
        </is>
      </c>
      <c r="B5" s="5" t="n">
        <v>1032258</v>
      </c>
    </row>
    <row r="6">
      <c r="A6" s="4" t="inlineStr">
        <is>
          <t>Promissory notes paid by William Delgado</t>
        </is>
      </c>
      <c r="B6" s="5" t="n">
        <v>390261</v>
      </c>
    </row>
    <row r="7">
      <c r="A7" s="4" t="inlineStr">
        <is>
          <t>Payments</t>
        </is>
      </c>
      <c r="B7" s="5" t="n">
        <v>-1419000</v>
      </c>
    </row>
    <row r="8">
      <c r="A8" s="4" t="inlineStr">
        <is>
          <t>Balance September 30, 2021</t>
        </is>
      </c>
      <c r="B8" s="5" t="n">
        <v>145834</v>
      </c>
    </row>
    <row r="9">
      <c r="A9" s="4" t="inlineStr">
        <is>
          <t>William Delgado [Member]</t>
        </is>
      </c>
    </row>
    <row r="10">
      <c r="A10" s="3" t="inlineStr">
        <is>
          <t>Related Party Transaction [Line Items]</t>
        </is>
      </c>
    </row>
    <row r="11">
      <c r="A11" s="4" t="inlineStr">
        <is>
          <t>Balance December 31, 2020</t>
        </is>
      </c>
      <c r="B11" s="5" t="n">
        <v>64481</v>
      </c>
    </row>
    <row r="12">
      <c r="A12" s="4" t="inlineStr">
        <is>
          <t>Salary nine months ended September 30, 2021</t>
        </is>
      </c>
      <c r="B12" s="5" t="n">
        <v>999258</v>
      </c>
    </row>
    <row r="13">
      <c r="A13" s="4" t="inlineStr">
        <is>
          <t>Promissory notes paid by William Delgado</t>
        </is>
      </c>
      <c r="B13" s="5" t="n">
        <v>390261</v>
      </c>
    </row>
    <row r="14">
      <c r="A14" s="4" t="inlineStr">
        <is>
          <t>Payments</t>
        </is>
      </c>
      <c r="B14" s="5" t="n">
        <v>-1394000</v>
      </c>
    </row>
    <row r="15">
      <c r="A15" s="4" t="inlineStr">
        <is>
          <t>Balance September 30, 2021</t>
        </is>
      </c>
      <c r="B15" s="5" t="n">
        <v>60000</v>
      </c>
    </row>
    <row r="16">
      <c r="A16" s="4" t="inlineStr">
        <is>
          <t>Jerome Gomolski [Member]</t>
        </is>
      </c>
    </row>
    <row r="17">
      <c r="A17" s="3" t="inlineStr">
        <is>
          <t>Related Party Transaction [Line Items]</t>
        </is>
      </c>
    </row>
    <row r="18">
      <c r="A18" s="4" t="inlineStr">
        <is>
          <t>Balance December 31, 2020</t>
        </is>
      </c>
      <c r="B18" s="5" t="n">
        <v>77834</v>
      </c>
    </row>
    <row r="19">
      <c r="A19" s="4" t="inlineStr">
        <is>
          <t>Salary nine months ended September 30, 2021</t>
        </is>
      </c>
      <c r="B19" s="5" t="n">
        <v>33000</v>
      </c>
    </row>
    <row r="20">
      <c r="A20" s="4" t="inlineStr">
        <is>
          <t>Promissory notes paid by William Delgado</t>
        </is>
      </c>
      <c r="B20" s="4" t="inlineStr">
        <is>
          <t xml:space="preserve"> </t>
        </is>
      </c>
    </row>
    <row r="21">
      <c r="A21" s="4" t="inlineStr">
        <is>
          <t>Payments</t>
        </is>
      </c>
      <c r="B21" s="5" t="n">
        <v>-25000</v>
      </c>
    </row>
    <row r="22">
      <c r="A22" s="4" t="inlineStr">
        <is>
          <t>Balance September 30, 2021</t>
        </is>
      </c>
      <c r="B22" s="6" t="n">
        <v>8583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2) - USD ($)</t>
        </is>
      </c>
      <c r="B1" s="2" t="inlineStr">
        <is>
          <t>Jun. 30, 2021</t>
        </is>
      </c>
      <c r="C1" s="2" t="inlineStr">
        <is>
          <t>Dec. 31, 2020</t>
        </is>
      </c>
    </row>
    <row r="2">
      <c r="A2" s="3" t="inlineStr">
        <is>
          <t>Related Party Transaction [Line Items]</t>
        </is>
      </c>
    </row>
    <row r="3">
      <c r="A3" s="4" t="inlineStr">
        <is>
          <t>Compensation owed to related parties</t>
        </is>
      </c>
      <c r="B3" s="6" t="n">
        <v>78690</v>
      </c>
      <c r="C3" s="6" t="n">
        <v>78690</v>
      </c>
    </row>
    <row r="4">
      <c r="A4" s="4" t="inlineStr">
        <is>
          <t>RLT Consulting</t>
        </is>
      </c>
    </row>
    <row r="5">
      <c r="A5" s="3" t="inlineStr">
        <is>
          <t>Related Party Transaction [Line Items]</t>
        </is>
      </c>
    </row>
    <row r="6">
      <c r="A6" s="4" t="inlineStr">
        <is>
          <t>Compensation owed to related parties</t>
        </is>
      </c>
      <c r="B6" s="5" t="n">
        <v>21591</v>
      </c>
      <c r="C6" s="5" t="n">
        <v>21591</v>
      </c>
    </row>
    <row r="7">
      <c r="A7" s="4" t="inlineStr">
        <is>
          <t>Jerry Gomolski</t>
        </is>
      </c>
    </row>
    <row r="8">
      <c r="A8" s="3" t="inlineStr">
        <is>
          <t>Related Party Transaction [Line Items]</t>
        </is>
      </c>
    </row>
    <row r="9">
      <c r="A9" s="4" t="inlineStr">
        <is>
          <t>Compensation owed to related parties</t>
        </is>
      </c>
      <c r="B9" s="5" t="n">
        <v>25000</v>
      </c>
      <c r="C9" s="5" t="n">
        <v>25000</v>
      </c>
    </row>
    <row r="10">
      <c r="A10" s="4" t="inlineStr">
        <is>
          <t>Charter 804CS</t>
        </is>
      </c>
    </row>
    <row r="11">
      <c r="A11" s="3" t="inlineStr">
        <is>
          <t>Related Party Transaction [Line Items]</t>
        </is>
      </c>
    </row>
    <row r="12">
      <c r="A12" s="4" t="inlineStr">
        <is>
          <t>Compensation owed to related parties</t>
        </is>
      </c>
      <c r="B12" s="5" t="n">
        <v>20099</v>
      </c>
      <c r="C12" s="5" t="n">
        <v>20099</v>
      </c>
    </row>
    <row r="13">
      <c r="A13" s="4" t="inlineStr">
        <is>
          <t>Gary Gray</t>
        </is>
      </c>
    </row>
    <row r="14">
      <c r="A14" s="3" t="inlineStr">
        <is>
          <t>Related Party Transaction [Line Items]</t>
        </is>
      </c>
    </row>
    <row r="15">
      <c r="A15" s="4" t="inlineStr">
        <is>
          <t>Compensation owed to related parties</t>
        </is>
      </c>
      <c r="B15" s="6" t="n">
        <v>12000</v>
      </c>
      <c r="C15" s="6" t="n">
        <v>1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3" t="inlineStr">
        <is>
          <t>Statement of Financial Position [Abstract]</t>
        </is>
      </c>
    </row>
    <row r="3">
      <c r="A3" s="4" t="inlineStr">
        <is>
          <t>Debt Instrument, Unamortized Discount</t>
        </is>
      </c>
      <c r="B3" s="6" t="n">
        <v>7617</v>
      </c>
      <c r="C3" s="6" t="n">
        <v>5078</v>
      </c>
    </row>
    <row r="4">
      <c r="A4" s="4" t="inlineStr">
        <is>
          <t>Preferred Stock, Par or Stated Value Per Share</t>
        </is>
      </c>
      <c r="B4" s="7" t="n">
        <v>0.001</v>
      </c>
      <c r="C4" s="7" t="n">
        <v>0.001</v>
      </c>
    </row>
    <row r="5">
      <c r="A5" s="4" t="inlineStr">
        <is>
          <t>Preferred Stock, Shares Authorized</t>
        </is>
      </c>
      <c r="B5" s="5" t="n">
        <v>35000000</v>
      </c>
      <c r="C5" s="5" t="n">
        <v>35000000</v>
      </c>
    </row>
    <row r="6">
      <c r="A6" s="4" t="inlineStr">
        <is>
          <t>Preferred Stock, Shares Issued</t>
        </is>
      </c>
      <c r="B6" s="5" t="n">
        <v>1000000</v>
      </c>
      <c r="C6" s="5" t="n">
        <v>1000000</v>
      </c>
    </row>
    <row r="7">
      <c r="A7" s="4" t="inlineStr">
        <is>
          <t>Preferred Stock, Shares Outstanding</t>
        </is>
      </c>
      <c r="B7" s="5" t="n">
        <v>1000000</v>
      </c>
      <c r="C7" s="5" t="n">
        <v>1000000</v>
      </c>
    </row>
    <row r="8">
      <c r="A8" s="4" t="inlineStr">
        <is>
          <t>Common Stock, Par or Stated Value Per Share</t>
        </is>
      </c>
      <c r="B8" s="7" t="n">
        <v>0.001</v>
      </c>
      <c r="C8" s="7" t="n">
        <v>0.001</v>
      </c>
    </row>
    <row r="9">
      <c r="A9" s="4" t="inlineStr">
        <is>
          <t>Common Stock, Shares Authorized</t>
        </is>
      </c>
      <c r="B9" s="5" t="n">
        <v>2000000000</v>
      </c>
      <c r="C9" s="5" t="n">
        <v>2000000000</v>
      </c>
    </row>
    <row r="10">
      <c r="A10" s="4" t="inlineStr">
        <is>
          <t>Common Stock, Shares, Issued</t>
        </is>
      </c>
      <c r="B10" s="5" t="n">
        <v>726167847</v>
      </c>
      <c r="C10" s="5" t="n">
        <v>668338264</v>
      </c>
    </row>
    <row r="11">
      <c r="A11" s="4" t="inlineStr">
        <is>
          <t>Common Stock, Shares, Outstanding</t>
        </is>
      </c>
      <c r="B11" s="5" t="n">
        <v>726167847</v>
      </c>
      <c r="C11" s="5" t="n">
        <v>668338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Sep. 30, 2021</t>
        </is>
      </c>
      <c r="D2" s="2" t="inlineStr">
        <is>
          <t>Dec. 31, 2020</t>
        </is>
      </c>
    </row>
    <row r="3">
      <c r="A3" s="3" t="inlineStr">
        <is>
          <t>Related Party Transactions [Abstract]</t>
        </is>
      </c>
    </row>
    <row r="4">
      <c r="A4" s="4" t="inlineStr">
        <is>
          <t>Related Party Transaction, Expenses from Transactions with Related Party</t>
        </is>
      </c>
      <c r="B4" s="6" t="n">
        <v>643553</v>
      </c>
    </row>
    <row r="5">
      <c r="A5" s="4" t="inlineStr">
        <is>
          <t>Employee-related Liabilities, Current</t>
        </is>
      </c>
      <c r="C5" s="4" t="inlineStr">
        <is>
          <t xml:space="preserve"> </t>
        </is>
      </c>
      <c r="D5" s="6" t="n">
        <v>253291</v>
      </c>
    </row>
    <row r="6">
      <c r="A6" s="4" t="inlineStr">
        <is>
          <t>Prepaid Expesnes - Related Party</t>
        </is>
      </c>
      <c r="C6" s="6" t="n">
        <v>520000</v>
      </c>
      <c r="D6" s="6" t="n">
        <v>52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G H S Investments L L C [Member] - USD ($)</t>
        </is>
      </c>
      <c r="B1" s="2" t="inlineStr">
        <is>
          <t>Oct. 31, 2021</t>
        </is>
      </c>
      <c r="C1" s="2" t="inlineStr">
        <is>
          <t>Sep. 30, 2021</t>
        </is>
      </c>
    </row>
    <row r="2">
      <c r="A2" s="3" t="inlineStr">
        <is>
          <t>Subsequent Event [Line Items]</t>
        </is>
      </c>
    </row>
    <row r="3">
      <c r="A3" s="4" t="inlineStr">
        <is>
          <t>Debt Conversion, Converted Instrument, Amount</t>
        </is>
      </c>
      <c r="C3" s="6" t="n">
        <v>8333760</v>
      </c>
    </row>
    <row r="4">
      <c r="A4" s="4" t="inlineStr">
        <is>
          <t>Subsequent Event [Member]</t>
        </is>
      </c>
    </row>
    <row r="5">
      <c r="A5" s="3" t="inlineStr">
        <is>
          <t>Subsequent Event [Line Items]</t>
        </is>
      </c>
    </row>
    <row r="6">
      <c r="A6" s="4" t="inlineStr">
        <is>
          <t>Debt Conversion, Converted Instrument, Shares Issued</t>
        </is>
      </c>
      <c r="B6" s="5" t="n">
        <v>25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D4" s="4" t="inlineStr">
        <is>
          <t xml:space="preserve"> </t>
        </is>
      </c>
      <c r="E4" s="4" t="inlineStr">
        <is>
          <t xml:space="preserve"> </t>
        </is>
      </c>
    </row>
    <row r="5">
      <c r="A5" s="3" t="inlineStr">
        <is>
          <t>Operating expenses</t>
        </is>
      </c>
    </row>
    <row r="6">
      <c r="A6" s="4" t="inlineStr">
        <is>
          <t>Selling, general and administrative expenses</t>
        </is>
      </c>
      <c r="B6" s="5" t="n">
        <v>218488</v>
      </c>
      <c r="C6" s="6" t="n">
        <v>264581</v>
      </c>
      <c r="D6" s="5" t="n">
        <v>1809106</v>
      </c>
      <c r="E6" s="5" t="n">
        <v>799958</v>
      </c>
    </row>
    <row r="7">
      <c r="A7" s="4" t="inlineStr">
        <is>
          <t>Operating loss before other (income) expense</t>
        </is>
      </c>
      <c r="B7" s="5" t="n">
        <v>218488</v>
      </c>
      <c r="C7" s="5" t="n">
        <v>264581</v>
      </c>
      <c r="D7" s="5" t="n">
        <v>1809106</v>
      </c>
      <c r="E7" s="5" t="n">
        <v>799958</v>
      </c>
    </row>
    <row r="8">
      <c r="A8" s="3" t="inlineStr">
        <is>
          <t>Other (income) expense</t>
        </is>
      </c>
    </row>
    <row r="9">
      <c r="A9" s="4" t="inlineStr">
        <is>
          <t>Change in fair value of derivative liability</t>
        </is>
      </c>
      <c r="B9" s="5" t="n">
        <v>1340802</v>
      </c>
      <c r="C9" s="5" t="n">
        <v>-3476526</v>
      </c>
      <c r="D9" s="5" t="n">
        <v>-6439186</v>
      </c>
      <c r="E9" s="5" t="n">
        <v>-236206</v>
      </c>
    </row>
    <row r="10">
      <c r="A10" s="4" t="inlineStr">
        <is>
          <t>Change in fair value of warrant liability</t>
        </is>
      </c>
      <c r="B10" s="5" t="n">
        <v>-45000</v>
      </c>
      <c r="C10" s="4" t="inlineStr">
        <is>
          <t xml:space="preserve"> </t>
        </is>
      </c>
      <c r="D10" s="5" t="n">
        <v>-894000</v>
      </c>
      <c r="E10" s="4" t="inlineStr">
        <is>
          <t xml:space="preserve"> </t>
        </is>
      </c>
    </row>
    <row r="11">
      <c r="A11" s="4" t="inlineStr">
        <is>
          <t>Amortization of debt discount</t>
        </is>
      </c>
      <c r="B11" s="5" t="n">
        <v>583841</v>
      </c>
      <c r="C11" s="5" t="n">
        <v>225542</v>
      </c>
      <c r="D11" s="5" t="n">
        <v>1681178</v>
      </c>
      <c r="E11" s="5" t="n">
        <v>654584</v>
      </c>
    </row>
    <row r="12">
      <c r="A12" s="4" t="inlineStr">
        <is>
          <t>Interest expense</t>
        </is>
      </c>
      <c r="B12" s="5" t="n">
        <v>380126</v>
      </c>
      <c r="C12" s="5" t="n">
        <v>303554</v>
      </c>
      <c r="D12" s="5" t="n">
        <v>1812550</v>
      </c>
      <c r="E12" s="5" t="n">
        <v>2184920</v>
      </c>
    </row>
    <row r="13">
      <c r="A13" s="4" t="inlineStr">
        <is>
          <t>Other income</t>
        </is>
      </c>
      <c r="B13" s="4" t="inlineStr">
        <is>
          <t xml:space="preserve"> </t>
        </is>
      </c>
      <c r="C13" s="4" t="inlineStr">
        <is>
          <t xml:space="preserve"> </t>
        </is>
      </c>
      <c r="D13" s="5" t="n">
        <v>-12000</v>
      </c>
      <c r="E13" s="4" t="inlineStr">
        <is>
          <t xml:space="preserve"> </t>
        </is>
      </c>
    </row>
    <row r="14">
      <c r="A14" s="4" t="inlineStr">
        <is>
          <t>Total other (income) expense</t>
        </is>
      </c>
      <c r="B14" s="5" t="n">
        <v>2259769</v>
      </c>
      <c r="C14" s="5" t="n">
        <v>-2957661</v>
      </c>
      <c r="D14" s="5" t="n">
        <v>-3851458</v>
      </c>
      <c r="E14" s="5" t="n">
        <v>2603298</v>
      </c>
    </row>
    <row r="15">
      <c r="A15" s="4" t="inlineStr">
        <is>
          <t>Income/(loss) from operations before provision for income taxes</t>
        </is>
      </c>
      <c r="B15" s="5" t="n">
        <v>-2478256</v>
      </c>
      <c r="C15" s="5" t="n">
        <v>2682849</v>
      </c>
      <c r="D15" s="5" t="n">
        <v>2042352</v>
      </c>
      <c r="E15" s="5" t="n">
        <v>-3403256</v>
      </c>
    </row>
    <row r="16">
      <c r="A16" s="4" t="inlineStr">
        <is>
          <t>Provision for income taxes</t>
        </is>
      </c>
      <c r="B16" s="4" t="inlineStr">
        <is>
          <t xml:space="preserve"> </t>
        </is>
      </c>
      <c r="C16" s="4" t="inlineStr">
        <is>
          <t xml:space="preserve"> </t>
        </is>
      </c>
      <c r="E16" s="4" t="inlineStr">
        <is>
          <t xml:space="preserve"> </t>
        </is>
      </c>
    </row>
    <row r="17">
      <c r="A17" s="4" t="inlineStr">
        <is>
          <t>Net income/(loss)</t>
        </is>
      </c>
      <c r="B17" s="6" t="n">
        <v>-2478256</v>
      </c>
      <c r="C17" s="6" t="n">
        <v>2682849</v>
      </c>
      <c r="D17" s="6" t="n">
        <v>2042352</v>
      </c>
      <c r="E17" s="6" t="n">
        <v>-3403256</v>
      </c>
    </row>
    <row r="18">
      <c r="A18" s="4" t="inlineStr">
        <is>
          <t>Loss per common share - basic</t>
        </is>
      </c>
      <c r="B18" s="6" t="n">
        <v>0</v>
      </c>
      <c r="C18" s="6" t="n">
        <v>0</v>
      </c>
      <c r="D18" s="6" t="n">
        <v>0</v>
      </c>
      <c r="E18" s="8" t="n">
        <v>-0.01</v>
      </c>
    </row>
    <row r="19">
      <c r="A19" s="4" t="inlineStr">
        <is>
          <t>Loss per common share - diluted</t>
        </is>
      </c>
      <c r="B19" s="6" t="n">
        <v>0</v>
      </c>
      <c r="C19" s="6" t="n">
        <v>0</v>
      </c>
      <c r="D19" s="6" t="n">
        <v>0</v>
      </c>
      <c r="E19" s="8" t="n">
        <v>-0.01</v>
      </c>
    </row>
    <row r="20">
      <c r="A20" s="3" t="inlineStr">
        <is>
          <t>Weighted average common shares:</t>
        </is>
      </c>
    </row>
    <row r="21">
      <c r="A21" s="4" t="inlineStr">
        <is>
          <t>Basic</t>
        </is>
      </c>
      <c r="B21" s="5" t="n">
        <v>698637958</v>
      </c>
      <c r="C21" s="5" t="n">
        <v>632690409</v>
      </c>
      <c r="D21" s="5" t="n">
        <v>698637958</v>
      </c>
      <c r="E21" s="5" t="n">
        <v>628559792</v>
      </c>
    </row>
    <row r="22">
      <c r="A22" s="4" t="inlineStr">
        <is>
          <t>Diluted</t>
        </is>
      </c>
      <c r="B22" s="5" t="n">
        <v>698637958</v>
      </c>
      <c r="C22" s="5" t="n">
        <v>632690409</v>
      </c>
      <c r="D22" s="5" t="n">
        <v>698637958</v>
      </c>
      <c r="E22" s="5" t="n">
        <v>6285597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15" customWidth="1" min="5" max="5"/>
    <col width="27" customWidth="1" min="6" max="6"/>
    <col width="13" customWidth="1" min="7" max="7"/>
  </cols>
  <sheetData>
    <row r="1">
      <c r="A1" s="1" t="inlineStr">
        <is>
          <t>CONDENSED CONSOLIDATED STATEMENTS OF CHANGES IN STOCKHOLDERS' DEFICIT (EQUITY) - USD ($)</t>
        </is>
      </c>
      <c r="B1" s="2" t="inlineStr">
        <is>
          <t>Preferred Stock [Member]</t>
        </is>
      </c>
      <c r="C1" s="2" t="inlineStr">
        <is>
          <t>Common Stock [Member]</t>
        </is>
      </c>
      <c r="D1" s="2" t="inlineStr">
        <is>
          <t>Additional Paid-in Capital [Member]</t>
        </is>
      </c>
      <c r="E1" s="2" t="inlineStr">
        <is>
          <t>Shares Payable</t>
        </is>
      </c>
      <c r="F1" s="2" t="inlineStr">
        <is>
          <t>Retained Earnings [Member]</t>
        </is>
      </c>
      <c r="G1" s="2" t="inlineStr">
        <is>
          <t>Total</t>
        </is>
      </c>
    </row>
    <row r="2">
      <c r="A2" s="4" t="inlineStr">
        <is>
          <t>Beginning balance, value at Dec. 31, 2019</t>
        </is>
      </c>
      <c r="B2" s="6" t="n">
        <v>1000</v>
      </c>
      <c r="C2" s="6" t="n">
        <v>643122</v>
      </c>
      <c r="D2" s="6" t="n">
        <v>32152715</v>
      </c>
      <c r="E2" s="4" t="inlineStr">
        <is>
          <t xml:space="preserve"> </t>
        </is>
      </c>
      <c r="F2" s="6" t="n">
        <v>-38954344</v>
      </c>
      <c r="G2" s="6" t="n">
        <v>-6157507</v>
      </c>
    </row>
    <row r="3">
      <c r="A3" s="4" t="inlineStr">
        <is>
          <t>Beginning balance, Shares at Dec. 31, 2019</t>
        </is>
      </c>
      <c r="B3" s="5" t="n">
        <v>1000000</v>
      </c>
      <c r="C3" s="5" t="n">
        <v>643121923</v>
      </c>
    </row>
    <row r="4">
      <c r="A4" s="4" t="inlineStr">
        <is>
          <t>Common stock issued for services to consultants</t>
        </is>
      </c>
      <c r="B4" s="4" t="inlineStr">
        <is>
          <t xml:space="preserve"> </t>
        </is>
      </c>
      <c r="C4" s="6" t="n">
        <v>282</v>
      </c>
      <c r="D4" s="5" t="n">
        <v>4792</v>
      </c>
      <c r="E4" s="4" t="inlineStr">
        <is>
          <t xml:space="preserve"> </t>
        </is>
      </c>
      <c r="F4" s="4" t="inlineStr">
        <is>
          <t xml:space="preserve"> </t>
        </is>
      </c>
      <c r="G4" s="5" t="n">
        <v>5074</v>
      </c>
    </row>
    <row r="5">
      <c r="A5" s="4" t="inlineStr">
        <is>
          <t>Common stock issued for services to consultants, Shares</t>
        </is>
      </c>
      <c r="C5" s="5" t="n">
        <v>281955</v>
      </c>
    </row>
    <row r="6">
      <c r="A6" s="4" t="inlineStr">
        <is>
          <t>Shares of common stock issued for conversion of debt</t>
        </is>
      </c>
      <c r="B6" s="4" t="inlineStr">
        <is>
          <t xml:space="preserve"> </t>
        </is>
      </c>
      <c r="C6" s="6" t="n">
        <v>2000</v>
      </c>
      <c r="D6" s="5" t="n">
        <v>6800</v>
      </c>
      <c r="E6" s="4" t="inlineStr">
        <is>
          <t xml:space="preserve"> </t>
        </is>
      </c>
      <c r="F6" s="4" t="inlineStr">
        <is>
          <t xml:space="preserve"> </t>
        </is>
      </c>
      <c r="G6" s="5" t="n">
        <v>8800</v>
      </c>
    </row>
    <row r="7">
      <c r="A7" s="4" t="inlineStr">
        <is>
          <t>Shares Issued for conversion of debt, in shares</t>
        </is>
      </c>
      <c r="C7" s="5" t="n">
        <v>2000000</v>
      </c>
    </row>
    <row r="8">
      <c r="A8" s="4" t="inlineStr">
        <is>
          <t>Reduction in derivative liability</t>
        </is>
      </c>
      <c r="B8" s="4" t="inlineStr">
        <is>
          <t xml:space="preserve"> </t>
        </is>
      </c>
      <c r="C8" s="4" t="inlineStr">
        <is>
          <t xml:space="preserve"> </t>
        </is>
      </c>
      <c r="D8" s="5" t="n">
        <v>86700</v>
      </c>
      <c r="E8" s="4" t="inlineStr">
        <is>
          <t xml:space="preserve"> </t>
        </is>
      </c>
      <c r="F8" s="4" t="inlineStr">
        <is>
          <t xml:space="preserve"> </t>
        </is>
      </c>
      <c r="G8" s="5" t="n">
        <v>86700</v>
      </c>
    </row>
    <row r="9">
      <c r="A9" s="4" t="inlineStr">
        <is>
          <t>Net income</t>
        </is>
      </c>
      <c r="B9" s="4" t="inlineStr">
        <is>
          <t xml:space="preserve"> </t>
        </is>
      </c>
      <c r="C9" s="4" t="inlineStr">
        <is>
          <t xml:space="preserve"> </t>
        </is>
      </c>
      <c r="D9" s="4" t="inlineStr">
        <is>
          <t xml:space="preserve"> </t>
        </is>
      </c>
      <c r="E9" s="4" t="inlineStr">
        <is>
          <t xml:space="preserve"> </t>
        </is>
      </c>
      <c r="F9" s="5" t="n">
        <v>-2296759</v>
      </c>
      <c r="G9" s="5" t="n">
        <v>-2296759</v>
      </c>
    </row>
    <row r="10">
      <c r="A10" s="4" t="inlineStr">
        <is>
          <t>Ending balance, value at Mar. 31, 2020</t>
        </is>
      </c>
      <c r="B10" s="6" t="n">
        <v>1000</v>
      </c>
      <c r="C10" s="6" t="n">
        <v>645404</v>
      </c>
      <c r="D10" s="5" t="n">
        <v>32251007</v>
      </c>
      <c r="E10" s="4" t="inlineStr">
        <is>
          <t xml:space="preserve"> </t>
        </is>
      </c>
      <c r="F10" s="5" t="n">
        <v>-41251103</v>
      </c>
      <c r="G10" s="5" t="n">
        <v>-8353692</v>
      </c>
    </row>
    <row r="11">
      <c r="A11" s="4" t="inlineStr">
        <is>
          <t>Ending balance, Shares at Mar. 31, 2020</t>
        </is>
      </c>
      <c r="B11" s="5" t="n">
        <v>1000000</v>
      </c>
      <c r="C11" s="5" t="n">
        <v>645403878</v>
      </c>
    </row>
    <row r="12">
      <c r="A12" s="4" t="inlineStr">
        <is>
          <t>Beginning balance, value at Dec. 31, 2019</t>
        </is>
      </c>
      <c r="B12" s="6" t="n">
        <v>1000</v>
      </c>
      <c r="C12" s="6" t="n">
        <v>643122</v>
      </c>
      <c r="D12" s="5" t="n">
        <v>32152715</v>
      </c>
      <c r="E12" s="4" t="inlineStr">
        <is>
          <t xml:space="preserve"> </t>
        </is>
      </c>
      <c r="F12" s="5" t="n">
        <v>-38954344</v>
      </c>
      <c r="G12" s="5" t="n">
        <v>-6157507</v>
      </c>
    </row>
    <row r="13">
      <c r="A13" s="4" t="inlineStr">
        <is>
          <t>Beginning balance, Shares at Dec. 31, 2019</t>
        </is>
      </c>
      <c r="B13" s="5" t="n">
        <v>1000000</v>
      </c>
      <c r="C13" s="5" t="n">
        <v>643121923</v>
      </c>
    </row>
    <row r="14">
      <c r="A14" s="4" t="inlineStr">
        <is>
          <t>Net income</t>
        </is>
      </c>
      <c r="G14" s="5" t="n">
        <v>-3403256</v>
      </c>
    </row>
    <row r="15">
      <c r="A15" s="4" t="inlineStr">
        <is>
          <t>Ending balance, value at Sep. 30, 2020</t>
        </is>
      </c>
      <c r="B15" s="6" t="n">
        <v>1000</v>
      </c>
      <c r="C15" s="6" t="n">
        <v>667588</v>
      </c>
      <c r="D15" s="5" t="n">
        <v>33418400</v>
      </c>
      <c r="E15" s="4" t="inlineStr">
        <is>
          <t xml:space="preserve"> </t>
        </is>
      </c>
      <c r="F15" s="5" t="n">
        <v>-42357600</v>
      </c>
      <c r="G15" s="5" t="n">
        <v>-8270612</v>
      </c>
    </row>
    <row r="16">
      <c r="A16" s="4" t="inlineStr">
        <is>
          <t>Ending balance, Shares at Sep. 30, 2020</t>
        </is>
      </c>
      <c r="B16" s="5" t="n">
        <v>1000000</v>
      </c>
      <c r="C16" s="5" t="n">
        <v>667588264</v>
      </c>
    </row>
    <row r="17">
      <c r="A17" s="4" t="inlineStr">
        <is>
          <t>Beginning balance, value at Mar. 31, 2020</t>
        </is>
      </c>
      <c r="B17" s="6" t="n">
        <v>1000</v>
      </c>
      <c r="C17" s="6" t="n">
        <v>645404</v>
      </c>
      <c r="D17" s="5" t="n">
        <v>32251007</v>
      </c>
      <c r="E17" s="4" t="inlineStr">
        <is>
          <t xml:space="preserve"> </t>
        </is>
      </c>
      <c r="F17" s="5" t="n">
        <v>-41251103</v>
      </c>
      <c r="G17" s="5" t="n">
        <v>-8353692</v>
      </c>
    </row>
    <row r="18">
      <c r="A18" s="4" t="inlineStr">
        <is>
          <t>Beginning balance, Shares at Mar. 31, 2020</t>
        </is>
      </c>
      <c r="B18" s="5" t="n">
        <v>1000000</v>
      </c>
      <c r="C18" s="5" t="n">
        <v>645403878</v>
      </c>
    </row>
    <row r="19">
      <c r="A19" s="4" t="inlineStr">
        <is>
          <t>Shares Issued for conversion of debt, in shares</t>
        </is>
      </c>
      <c r="C19" s="5" t="n">
        <v>5588333</v>
      </c>
    </row>
    <row r="20">
      <c r="A20" s="4" t="inlineStr">
        <is>
          <t>Reduction in derivative liability</t>
        </is>
      </c>
      <c r="B20" s="4" t="inlineStr">
        <is>
          <t xml:space="preserve"> </t>
        </is>
      </c>
      <c r="C20" s="4" t="inlineStr">
        <is>
          <t xml:space="preserve"> </t>
        </is>
      </c>
      <c r="D20" s="5" t="n">
        <v>994771</v>
      </c>
      <c r="E20" s="4" t="inlineStr">
        <is>
          <t xml:space="preserve"> </t>
        </is>
      </c>
      <c r="F20" s="4" t="inlineStr">
        <is>
          <t xml:space="preserve"> </t>
        </is>
      </c>
      <c r="G20" s="5" t="n">
        <v>994771</v>
      </c>
    </row>
    <row r="21">
      <c r="A21" s="4" t="inlineStr">
        <is>
          <t>Shares issued for exercise of warrants</t>
        </is>
      </c>
      <c r="B21" s="4" t="inlineStr">
        <is>
          <t xml:space="preserve"> </t>
        </is>
      </c>
      <c r="C21" s="6" t="n">
        <v>6000</v>
      </c>
      <c r="D21" s="5" t="n">
        <v>54000</v>
      </c>
      <c r="E21" s="4" t="inlineStr">
        <is>
          <t xml:space="preserve"> </t>
        </is>
      </c>
      <c r="F21" s="4" t="inlineStr">
        <is>
          <t xml:space="preserve"> </t>
        </is>
      </c>
      <c r="G21" s="5" t="n">
        <v>60000</v>
      </c>
    </row>
    <row r="22">
      <c r="A22" s="4" t="inlineStr">
        <is>
          <t>Cashless exercise of warrants, in shares</t>
        </is>
      </c>
      <c r="C22" s="5" t="n">
        <v>6000000</v>
      </c>
    </row>
    <row r="23">
      <c r="A23" s="4" t="inlineStr">
        <is>
          <t>Net income</t>
        </is>
      </c>
      <c r="B23" s="4" t="inlineStr">
        <is>
          <t xml:space="preserve"> </t>
        </is>
      </c>
      <c r="C23" s="4" t="inlineStr">
        <is>
          <t xml:space="preserve"> </t>
        </is>
      </c>
      <c r="D23" s="4" t="inlineStr">
        <is>
          <t xml:space="preserve"> </t>
        </is>
      </c>
      <c r="E23" s="4" t="inlineStr">
        <is>
          <t xml:space="preserve"> </t>
        </is>
      </c>
      <c r="F23" s="5" t="n">
        <v>-3789346</v>
      </c>
      <c r="G23" s="5" t="n">
        <v>-3789346</v>
      </c>
    </row>
    <row r="24">
      <c r="A24" s="4" t="inlineStr">
        <is>
          <t>Ending balance, value at Jun. 30, 2020</t>
        </is>
      </c>
      <c r="B24" s="6" t="n">
        <v>1000</v>
      </c>
      <c r="C24" s="6" t="n">
        <v>657788</v>
      </c>
      <c r="D24" s="5" t="n">
        <v>33329969</v>
      </c>
      <c r="E24" s="4" t="inlineStr">
        <is>
          <t xml:space="preserve"> </t>
        </is>
      </c>
      <c r="F24" s="5" t="n">
        <v>-45040449</v>
      </c>
      <c r="G24" s="5" t="n">
        <v>-11051692</v>
      </c>
    </row>
    <row r="25">
      <c r="A25" s="4" t="inlineStr">
        <is>
          <t>Ending balance, Shares at Jun. 30, 2020</t>
        </is>
      </c>
      <c r="B25" s="5" t="n">
        <v>1000000</v>
      </c>
      <c r="C25" s="5" t="n">
        <v>657788267</v>
      </c>
    </row>
    <row r="26">
      <c r="A26" s="4" t="inlineStr">
        <is>
          <t>Convertible note forbearance agreement</t>
        </is>
      </c>
      <c r="B26" s="4" t="inlineStr">
        <is>
          <t xml:space="preserve"> </t>
        </is>
      </c>
      <c r="C26" s="6" t="n">
        <v>796</v>
      </c>
      <c r="D26" s="5" t="n">
        <v>14329</v>
      </c>
      <c r="E26" s="4" t="inlineStr">
        <is>
          <t xml:space="preserve"> </t>
        </is>
      </c>
      <c r="F26" s="4" t="inlineStr">
        <is>
          <t xml:space="preserve"> </t>
        </is>
      </c>
      <c r="G26" s="5" t="n">
        <v>15125</v>
      </c>
    </row>
    <row r="27">
      <c r="A27" s="4" t="inlineStr">
        <is>
          <t>Convertible note forbearance agreement, shares</t>
        </is>
      </c>
      <c r="C27" s="5" t="n">
        <v>796056</v>
      </c>
    </row>
    <row r="28">
      <c r="A28" s="4" t="inlineStr">
        <is>
          <t>Common stock issued for services to consult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uction in derivativ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5" t="n">
        <v>2682849</v>
      </c>
      <c r="G30" s="5" t="n">
        <v>2682849</v>
      </c>
    </row>
    <row r="31">
      <c r="A31" s="4" t="inlineStr">
        <is>
          <t>Ending balance, value at Sep. 30, 2020</t>
        </is>
      </c>
      <c r="B31" s="6" t="n">
        <v>1000</v>
      </c>
      <c r="C31" s="6" t="n">
        <v>667588</v>
      </c>
      <c r="D31" s="5" t="n">
        <v>33418400</v>
      </c>
      <c r="E31" s="4" t="inlineStr">
        <is>
          <t xml:space="preserve"> </t>
        </is>
      </c>
      <c r="F31" s="5" t="n">
        <v>-42357600</v>
      </c>
      <c r="G31" s="5" t="n">
        <v>-8270612</v>
      </c>
    </row>
    <row r="32">
      <c r="A32" s="4" t="inlineStr">
        <is>
          <t>Ending balance, Shares at Sep. 30, 2020</t>
        </is>
      </c>
      <c r="B32" s="5" t="n">
        <v>1000000</v>
      </c>
      <c r="C32" s="5" t="n">
        <v>667588264</v>
      </c>
    </row>
    <row r="33">
      <c r="A33" s="4" t="inlineStr">
        <is>
          <t>Common stock shares issued for expenses</t>
        </is>
      </c>
      <c r="B33" s="4" t="inlineStr">
        <is>
          <t xml:space="preserve"> </t>
        </is>
      </c>
      <c r="C33" s="6" t="n">
        <v>3300</v>
      </c>
      <c r="D33" s="5" t="n">
        <v>6930</v>
      </c>
      <c r="E33" s="4" t="inlineStr">
        <is>
          <t xml:space="preserve"> </t>
        </is>
      </c>
      <c r="F33" s="4" t="inlineStr">
        <is>
          <t xml:space="preserve"> </t>
        </is>
      </c>
      <c r="G33" s="5" t="n">
        <v>10230</v>
      </c>
    </row>
    <row r="34">
      <c r="A34" s="4" t="inlineStr">
        <is>
          <t>Common stock shares issued for expenses, Shares</t>
        </is>
      </c>
      <c r="C34" s="5" t="n">
        <v>3300000</v>
      </c>
    </row>
    <row r="35">
      <c r="A35" s="4" t="inlineStr">
        <is>
          <t>Shares issued for conversion of Accounts Payable</t>
        </is>
      </c>
      <c r="B35" s="4" t="inlineStr">
        <is>
          <t xml:space="preserve"> </t>
        </is>
      </c>
      <c r="C35" s="6" t="n">
        <v>6500</v>
      </c>
      <c r="D35" s="5" t="n">
        <v>81500</v>
      </c>
      <c r="E35" s="4" t="inlineStr">
        <is>
          <t xml:space="preserve"> </t>
        </is>
      </c>
      <c r="F35" s="4" t="inlineStr">
        <is>
          <t xml:space="preserve"> </t>
        </is>
      </c>
      <c r="G35" s="5" t="n">
        <v>88000</v>
      </c>
    </row>
    <row r="36">
      <c r="A36" s="4" t="inlineStr">
        <is>
          <t>Shares issued for conversion of Accounts Payable, Shares</t>
        </is>
      </c>
      <c r="C36" s="5" t="n">
        <v>6500000</v>
      </c>
    </row>
    <row r="37">
      <c r="A37" s="4" t="inlineStr">
        <is>
          <t>Beginning balance, value at Dec. 31, 2020</t>
        </is>
      </c>
      <c r="B37" s="6" t="n">
        <v>1000</v>
      </c>
      <c r="C37" s="6" t="n">
        <v>668338</v>
      </c>
      <c r="D37" s="5" t="n">
        <v>34086086</v>
      </c>
      <c r="E37" s="4" t="inlineStr">
        <is>
          <t xml:space="preserve"> </t>
        </is>
      </c>
      <c r="F37" s="5" t="n">
        <v>-51560884</v>
      </c>
      <c r="G37" s="5" t="n">
        <v>-16805460</v>
      </c>
    </row>
    <row r="38">
      <c r="A38" s="4" t="inlineStr">
        <is>
          <t>Beginning balance, Shares at Dec. 31, 2020</t>
        </is>
      </c>
      <c r="B38" s="5" t="n">
        <v>1000000</v>
      </c>
      <c r="C38" s="5" t="n">
        <v>668338264</v>
      </c>
    </row>
    <row r="39">
      <c r="A39" s="4" t="inlineStr">
        <is>
          <t>Common stock issued for services to consultants</t>
        </is>
      </c>
      <c r="B39" s="4" t="inlineStr">
        <is>
          <t xml:space="preserve"> </t>
        </is>
      </c>
      <c r="C39" s="6" t="n">
        <v>5000</v>
      </c>
      <c r="D39" s="5" t="n">
        <v>279500</v>
      </c>
      <c r="E39" s="4" t="inlineStr">
        <is>
          <t xml:space="preserve"> </t>
        </is>
      </c>
      <c r="F39" s="4" t="inlineStr">
        <is>
          <t xml:space="preserve"> </t>
        </is>
      </c>
      <c r="G39" s="5" t="n">
        <v>284500</v>
      </c>
    </row>
    <row r="40">
      <c r="A40" s="4" t="inlineStr">
        <is>
          <t>Common stock issued for services to consultants, Shares</t>
        </is>
      </c>
      <c r="C40" s="5" t="n">
        <v>5000000</v>
      </c>
    </row>
    <row r="41">
      <c r="A41" s="4" t="inlineStr">
        <is>
          <t>Shares of common stock issued for conversion of debt</t>
        </is>
      </c>
      <c r="B41" s="4" t="inlineStr">
        <is>
          <t xml:space="preserve"> </t>
        </is>
      </c>
      <c r="C41" s="6" t="n">
        <v>5368</v>
      </c>
      <c r="D41" s="5" t="n">
        <v>48317</v>
      </c>
      <c r="E41" s="4" t="inlineStr">
        <is>
          <t xml:space="preserve"> </t>
        </is>
      </c>
      <c r="F41" s="4" t="inlineStr">
        <is>
          <t xml:space="preserve"> </t>
        </is>
      </c>
      <c r="G41" s="5" t="n">
        <v>53686</v>
      </c>
    </row>
    <row r="42">
      <c r="A42" s="4" t="inlineStr">
        <is>
          <t>Shares Issued for conversion of debt, in shares</t>
        </is>
      </c>
      <c r="C42" s="5" t="n">
        <v>5368493</v>
      </c>
    </row>
    <row r="43">
      <c r="A43" s="4" t="inlineStr">
        <is>
          <t>Shares of common stock issued in relation to convertible debt</t>
        </is>
      </c>
      <c r="B43" s="4" t="inlineStr">
        <is>
          <t xml:space="preserve"> </t>
        </is>
      </c>
      <c r="C43" s="6" t="n">
        <v>5850</v>
      </c>
      <c r="D43" s="5" t="n">
        <v>232375</v>
      </c>
      <c r="E43" s="4" t="inlineStr">
        <is>
          <t xml:space="preserve"> </t>
        </is>
      </c>
      <c r="F43" s="4" t="inlineStr">
        <is>
          <t xml:space="preserve"> </t>
        </is>
      </c>
      <c r="G43" s="5" t="n">
        <v>238225</v>
      </c>
    </row>
    <row r="44">
      <c r="A44" s="4" t="inlineStr">
        <is>
          <t>Shares of common stock issued in relation to convertible debt, Shares</t>
        </is>
      </c>
      <c r="C44" s="5" t="n">
        <v>5850000</v>
      </c>
    </row>
    <row r="45">
      <c r="A45" s="4" t="inlineStr">
        <is>
          <t>Reduction in derivative liability</t>
        </is>
      </c>
      <c r="B45" s="4" t="inlineStr">
        <is>
          <t xml:space="preserve"> </t>
        </is>
      </c>
      <c r="D45" s="5" t="n">
        <v>654170</v>
      </c>
      <c r="E45" s="4" t="inlineStr">
        <is>
          <t xml:space="preserve"> </t>
        </is>
      </c>
      <c r="F45" s="4" t="inlineStr">
        <is>
          <t xml:space="preserve"> </t>
        </is>
      </c>
      <c r="G45" s="5" t="n">
        <v>654170</v>
      </c>
    </row>
    <row r="46">
      <c r="A46" s="4" t="inlineStr">
        <is>
          <t>Shares issued for exercise of warrants</t>
        </is>
      </c>
      <c r="B46" s="4" t="inlineStr">
        <is>
          <t xml:space="preserve"> </t>
        </is>
      </c>
      <c r="C46" s="6" t="n">
        <v>1400</v>
      </c>
      <c r="D46" s="5" t="n">
        <v>-1400</v>
      </c>
      <c r="E46" s="4" t="inlineStr">
        <is>
          <t xml:space="preserve"> </t>
        </is>
      </c>
      <c r="F46" s="4" t="inlineStr">
        <is>
          <t xml:space="preserve"> </t>
        </is>
      </c>
      <c r="G46" s="4" t="inlineStr">
        <is>
          <t xml:space="preserve"> </t>
        </is>
      </c>
    </row>
    <row r="47">
      <c r="A47" s="4" t="inlineStr">
        <is>
          <t>Cashless exercise of warrants, in shares</t>
        </is>
      </c>
      <c r="C47" s="5" t="n">
        <v>1400000</v>
      </c>
    </row>
    <row r="48">
      <c r="A48" s="4" t="inlineStr">
        <is>
          <t>Net income</t>
        </is>
      </c>
      <c r="B48" s="4" t="inlineStr">
        <is>
          <t xml:space="preserve"> </t>
        </is>
      </c>
      <c r="C48" s="4" t="inlineStr">
        <is>
          <t xml:space="preserve"> </t>
        </is>
      </c>
      <c r="D48" s="4" t="inlineStr">
        <is>
          <t xml:space="preserve"> </t>
        </is>
      </c>
      <c r="E48" s="4" t="inlineStr">
        <is>
          <t xml:space="preserve"> </t>
        </is>
      </c>
      <c r="F48" s="5" t="n">
        <v>3721651</v>
      </c>
      <c r="G48" s="5" t="n">
        <v>3721651</v>
      </c>
    </row>
    <row r="49">
      <c r="A49" s="4" t="inlineStr">
        <is>
          <t>Ending balance, value at Mar. 31, 2021</t>
        </is>
      </c>
      <c r="B49" s="6" t="n">
        <v>1000</v>
      </c>
      <c r="C49" s="6" t="n">
        <v>685957</v>
      </c>
      <c r="D49" s="5" t="n">
        <v>35299048</v>
      </c>
      <c r="E49" s="4" t="inlineStr">
        <is>
          <t xml:space="preserve"> </t>
        </is>
      </c>
      <c r="F49" s="5" t="n">
        <v>-47839233</v>
      </c>
      <c r="G49" s="5" t="n">
        <v>-11853228</v>
      </c>
    </row>
    <row r="50">
      <c r="A50" s="4" t="inlineStr">
        <is>
          <t>Ending balance, Shares at Mar. 31, 2021</t>
        </is>
      </c>
      <c r="B50" s="5" t="n">
        <v>1000000</v>
      </c>
      <c r="C50" s="5" t="n">
        <v>685956757</v>
      </c>
    </row>
    <row r="51">
      <c r="A51" s="4" t="inlineStr">
        <is>
          <t>Beginning balance, value at Dec. 31, 2020</t>
        </is>
      </c>
      <c r="B51" s="6" t="n">
        <v>1000</v>
      </c>
      <c r="C51" s="6" t="n">
        <v>668338</v>
      </c>
      <c r="D51" s="5" t="n">
        <v>34086086</v>
      </c>
      <c r="E51" s="4" t="inlineStr">
        <is>
          <t xml:space="preserve"> </t>
        </is>
      </c>
      <c r="F51" s="5" t="n">
        <v>-51560884</v>
      </c>
      <c r="G51" s="5" t="n">
        <v>-16805460</v>
      </c>
    </row>
    <row r="52">
      <c r="A52" s="4" t="inlineStr">
        <is>
          <t>Beginning balance, Shares at Dec. 31, 2020</t>
        </is>
      </c>
      <c r="B52" s="5" t="n">
        <v>1000000</v>
      </c>
      <c r="C52" s="5" t="n">
        <v>668338264</v>
      </c>
    </row>
    <row r="53">
      <c r="A53" s="4" t="inlineStr">
        <is>
          <t>Common stock issued for services to consultants</t>
        </is>
      </c>
      <c r="G53" s="5" t="n">
        <v>464500</v>
      </c>
    </row>
    <row r="54">
      <c r="A54" s="4" t="inlineStr">
        <is>
          <t>Net income</t>
        </is>
      </c>
      <c r="G54" s="5" t="n">
        <v>2042352</v>
      </c>
    </row>
    <row r="55">
      <c r="A55" s="4" t="inlineStr">
        <is>
          <t>Ending balance, value at Sep. 30, 2021</t>
        </is>
      </c>
      <c r="B55" s="6" t="n">
        <v>1000</v>
      </c>
      <c r="C55" s="6" t="n">
        <v>701864</v>
      </c>
      <c r="D55" s="5" t="n">
        <v>35954217</v>
      </c>
      <c r="E55" s="5" t="n">
        <v>180000</v>
      </c>
      <c r="F55" s="5" t="n">
        <v>-49518533</v>
      </c>
      <c r="G55" s="5" t="n">
        <v>-12681452</v>
      </c>
    </row>
    <row r="56">
      <c r="A56" s="4" t="inlineStr">
        <is>
          <t>Ending balance, Shares at Sep. 30, 2021</t>
        </is>
      </c>
      <c r="B56" s="5" t="n">
        <v>1000000</v>
      </c>
      <c r="C56" s="5" t="n">
        <v>701862757</v>
      </c>
    </row>
    <row r="57">
      <c r="A57" s="4" t="inlineStr">
        <is>
          <t>Beginning balance, value at Mar. 31, 2021</t>
        </is>
      </c>
      <c r="B57" s="6" t="n">
        <v>1000</v>
      </c>
      <c r="C57" s="6" t="n">
        <v>685957</v>
      </c>
      <c r="D57" s="5" t="n">
        <v>35299048</v>
      </c>
      <c r="E57" s="4" t="inlineStr">
        <is>
          <t xml:space="preserve"> </t>
        </is>
      </c>
      <c r="F57" s="5" t="n">
        <v>-47839233</v>
      </c>
      <c r="G57" s="5" t="n">
        <v>-11853228</v>
      </c>
    </row>
    <row r="58">
      <c r="A58" s="4" t="inlineStr">
        <is>
          <t>Beginning balance, Shares at Mar. 31, 2021</t>
        </is>
      </c>
      <c r="B58" s="5" t="n">
        <v>1000000</v>
      </c>
      <c r="C58" s="5" t="n">
        <v>685956757</v>
      </c>
    </row>
    <row r="59">
      <c r="A59" s="4" t="inlineStr">
        <is>
          <t>Common stock issued for services to consultants</t>
        </is>
      </c>
      <c r="B59" s="4" t="inlineStr">
        <is>
          <t xml:space="preserve"> </t>
        </is>
      </c>
      <c r="C59" s="4" t="inlineStr">
        <is>
          <t xml:space="preserve"> </t>
        </is>
      </c>
      <c r="D59" s="4" t="inlineStr">
        <is>
          <t xml:space="preserve"> </t>
        </is>
      </c>
      <c r="E59" s="5" t="n">
        <v>180000</v>
      </c>
      <c r="F59" s="4" t="inlineStr">
        <is>
          <t xml:space="preserve"> </t>
        </is>
      </c>
      <c r="G59" s="5" t="n">
        <v>180000</v>
      </c>
    </row>
    <row r="60">
      <c r="A60" s="4" t="inlineStr">
        <is>
          <t>Shares of common stock issued for conversion of debt</t>
        </is>
      </c>
      <c r="B60" s="4" t="inlineStr">
        <is>
          <t xml:space="preserve"> </t>
        </is>
      </c>
      <c r="C60" s="6" t="n">
        <v>8000</v>
      </c>
      <c r="D60" s="5" t="n">
        <v>107200</v>
      </c>
      <c r="E60" s="4" t="inlineStr">
        <is>
          <t xml:space="preserve"> </t>
        </is>
      </c>
      <c r="F60" s="4" t="inlineStr">
        <is>
          <t xml:space="preserve"> </t>
        </is>
      </c>
      <c r="G60" s="5" t="n">
        <v>115200</v>
      </c>
    </row>
    <row r="61">
      <c r="A61" s="4" t="inlineStr">
        <is>
          <t>Shares Issued for conversion of debt, in shares</t>
        </is>
      </c>
      <c r="C61" s="5" t="n">
        <v>8000000</v>
      </c>
    </row>
    <row r="62">
      <c r="A62" s="4" t="inlineStr">
        <is>
          <t>Shares of common stock issued in relation to convertible debt</t>
        </is>
      </c>
      <c r="B62" s="4" t="inlineStr">
        <is>
          <t xml:space="preserve"> </t>
        </is>
      </c>
      <c r="C62" s="6" t="n">
        <v>4000</v>
      </c>
      <c r="D62" s="5" t="n">
        <v>180000</v>
      </c>
      <c r="E62" s="4" t="inlineStr">
        <is>
          <t xml:space="preserve"> </t>
        </is>
      </c>
      <c r="F62" s="4" t="inlineStr">
        <is>
          <t xml:space="preserve"> </t>
        </is>
      </c>
      <c r="G62" s="5" t="n">
        <v>184000</v>
      </c>
    </row>
    <row r="63">
      <c r="A63" s="4" t="inlineStr">
        <is>
          <t>Shares of common stock issued in relation to convertible debt, Shares</t>
        </is>
      </c>
      <c r="C63" s="5" t="n">
        <v>4000000</v>
      </c>
    </row>
    <row r="64">
      <c r="A64" s="4" t="inlineStr">
        <is>
          <t>Reduction in derivative liability</t>
        </is>
      </c>
      <c r="B64" s="4" t="inlineStr">
        <is>
          <t xml:space="preserve"> </t>
        </is>
      </c>
      <c r="D64" s="5" t="n">
        <v>284000</v>
      </c>
      <c r="E64" s="4" t="inlineStr">
        <is>
          <t xml:space="preserve"> </t>
        </is>
      </c>
      <c r="F64" s="4" t="inlineStr">
        <is>
          <t xml:space="preserve"> </t>
        </is>
      </c>
      <c r="G64" s="5" t="n">
        <v>284000</v>
      </c>
    </row>
    <row r="65">
      <c r="A65" s="4" t="inlineStr">
        <is>
          <t>Shares issued for exercise of warrants</t>
        </is>
      </c>
      <c r="C65" s="6" t="n">
        <v>3906</v>
      </c>
      <c r="D65" s="5" t="n">
        <v>-3906</v>
      </c>
      <c r="E65" s="4" t="inlineStr">
        <is>
          <t xml:space="preserve"> </t>
        </is>
      </c>
      <c r="F65" s="4" t="inlineStr">
        <is>
          <t xml:space="preserve"> </t>
        </is>
      </c>
      <c r="G65" s="4" t="inlineStr">
        <is>
          <t xml:space="preserve"> </t>
        </is>
      </c>
    </row>
    <row r="66">
      <c r="A66" s="4" t="inlineStr">
        <is>
          <t>Cashless exercise of warrants, in shares</t>
        </is>
      </c>
      <c r="C66" s="5" t="n">
        <v>3906000</v>
      </c>
    </row>
    <row r="67">
      <c r="A67" s="4" t="inlineStr">
        <is>
          <t>Net income</t>
        </is>
      </c>
      <c r="B67" s="4" t="inlineStr">
        <is>
          <t xml:space="preserve"> </t>
        </is>
      </c>
      <c r="C67" s="4" t="inlineStr">
        <is>
          <t xml:space="preserve"> </t>
        </is>
      </c>
      <c r="D67" s="4" t="inlineStr">
        <is>
          <t xml:space="preserve"> </t>
        </is>
      </c>
      <c r="E67" s="4" t="inlineStr">
        <is>
          <t xml:space="preserve"> </t>
        </is>
      </c>
      <c r="F67" s="5" t="n">
        <v>798957</v>
      </c>
      <c r="G67" s="5" t="n">
        <v>798957</v>
      </c>
    </row>
    <row r="68">
      <c r="A68" s="4" t="inlineStr">
        <is>
          <t>Ending balance, value at Jun. 30, 2021</t>
        </is>
      </c>
      <c r="B68" s="6" t="n">
        <v>1000</v>
      </c>
      <c r="C68" s="6" t="n">
        <v>701863</v>
      </c>
      <c r="D68" s="5" t="n">
        <v>35866342</v>
      </c>
      <c r="E68" s="5" t="n">
        <v>180000</v>
      </c>
      <c r="F68" s="5" t="n">
        <v>-47040274</v>
      </c>
      <c r="G68" s="5" t="n">
        <v>-10291069</v>
      </c>
    </row>
    <row r="69">
      <c r="A69" s="4" t="inlineStr">
        <is>
          <t>Ending balance, Shares at Jun. 30, 2021</t>
        </is>
      </c>
      <c r="B69" s="5" t="n">
        <v>1000000</v>
      </c>
      <c r="C69" s="5" t="n">
        <v>701862757</v>
      </c>
    </row>
    <row r="70">
      <c r="A70" s="4" t="inlineStr">
        <is>
          <t>Shares of common stock issued for conversion of debt</t>
        </is>
      </c>
      <c r="B70" s="4" t="inlineStr">
        <is>
          <t xml:space="preserve"> </t>
        </is>
      </c>
      <c r="C70" s="6" t="n">
        <v>5588</v>
      </c>
      <c r="D70" s="5" t="n">
        <v>15862</v>
      </c>
      <c r="E70" s="4" t="inlineStr">
        <is>
          <t xml:space="preserve"> </t>
        </is>
      </c>
      <c r="F70" s="4" t="inlineStr">
        <is>
          <t xml:space="preserve"> </t>
        </is>
      </c>
      <c r="G70" s="5" t="n">
        <v>21450</v>
      </c>
    </row>
    <row r="71">
      <c r="A71" s="4" t="inlineStr">
        <is>
          <t>Reduction in derivative liability</t>
        </is>
      </c>
      <c r="B71" s="4" t="inlineStr">
        <is>
          <t xml:space="preserve"> </t>
        </is>
      </c>
      <c r="C71" s="4" t="inlineStr">
        <is>
          <t xml:space="preserve"> </t>
        </is>
      </c>
      <c r="D71" s="5" t="n">
        <v>87875</v>
      </c>
      <c r="E71" s="4" t="inlineStr">
        <is>
          <t xml:space="preserve"> </t>
        </is>
      </c>
      <c r="F71" s="4" t="inlineStr">
        <is>
          <t xml:space="preserve"> </t>
        </is>
      </c>
      <c r="G71" s="5" t="n">
        <v>87875</v>
      </c>
    </row>
    <row r="72">
      <c r="A72" s="4" t="inlineStr">
        <is>
          <t>Net income</t>
        </is>
      </c>
      <c r="B72" s="4" t="inlineStr">
        <is>
          <t xml:space="preserve"> </t>
        </is>
      </c>
      <c r="C72" s="4" t="inlineStr">
        <is>
          <t xml:space="preserve"> </t>
        </is>
      </c>
      <c r="D72" s="4" t="inlineStr">
        <is>
          <t xml:space="preserve"> </t>
        </is>
      </c>
      <c r="E72" s="4" t="inlineStr">
        <is>
          <t xml:space="preserve"> </t>
        </is>
      </c>
      <c r="F72" s="5" t="n">
        <v>-2478256</v>
      </c>
      <c r="G72" s="5" t="n">
        <v>-2478256</v>
      </c>
    </row>
    <row r="73">
      <c r="A73" s="4" t="inlineStr">
        <is>
          <t>Ending balance, value at Sep. 30, 2021</t>
        </is>
      </c>
      <c r="B73" s="6" t="n">
        <v>1000</v>
      </c>
      <c r="C73" s="6" t="n">
        <v>701864</v>
      </c>
      <c r="D73" s="6" t="n">
        <v>35954217</v>
      </c>
      <c r="E73" s="6" t="n">
        <v>180000</v>
      </c>
      <c r="F73" s="6" t="n">
        <v>-49518533</v>
      </c>
      <c r="G73" s="6" t="n">
        <v>-12681452</v>
      </c>
    </row>
    <row r="74">
      <c r="A74" s="4" t="inlineStr">
        <is>
          <t>Ending balance, Shares at Sep. 30, 2021</t>
        </is>
      </c>
      <c r="B74" s="5" t="n">
        <v>1000000</v>
      </c>
      <c r="C74" s="5" t="n">
        <v>7018627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t>
        </is>
      </c>
      <c r="B4" s="6" t="n">
        <v>2042352</v>
      </c>
      <c r="C4" s="6" t="n">
        <v>-3403256</v>
      </c>
    </row>
    <row r="5">
      <c r="A5" s="3" t="inlineStr">
        <is>
          <t>Adjustments to reconcile net loss to net cash used in operating activities:</t>
        </is>
      </c>
    </row>
    <row r="6">
      <c r="A6" s="4" t="inlineStr">
        <is>
          <t>Shares issued for services</t>
        </is>
      </c>
      <c r="B6" s="5" t="n">
        <v>464500</v>
      </c>
    </row>
    <row r="7">
      <c r="A7" s="4" t="inlineStr">
        <is>
          <t>Stock-based compensation</t>
        </is>
      </c>
      <c r="B7" s="4" t="inlineStr">
        <is>
          <t xml:space="preserve"> </t>
        </is>
      </c>
      <c r="C7" s="5" t="n">
        <v>30430</v>
      </c>
    </row>
    <row r="8">
      <c r="A8" s="4" t="inlineStr">
        <is>
          <t>Change in fair value of derivative liability</t>
        </is>
      </c>
      <c r="B8" s="5" t="n">
        <v>-6439186</v>
      </c>
      <c r="C8" s="5" t="n">
        <v>-236206</v>
      </c>
    </row>
    <row r="9">
      <c r="A9" s="4" t="inlineStr">
        <is>
          <t>Change in fair value of warrant liability</t>
        </is>
      </c>
      <c r="B9" s="5" t="n">
        <v>-894000</v>
      </c>
      <c r="C9" s="4" t="inlineStr">
        <is>
          <t xml:space="preserve"> </t>
        </is>
      </c>
    </row>
    <row r="10">
      <c r="A10" s="4" t="inlineStr">
        <is>
          <t>Amortization of debt discount</t>
        </is>
      </c>
      <c r="B10" s="5" t="n">
        <v>1681178</v>
      </c>
      <c r="C10" s="5" t="n">
        <v>654584</v>
      </c>
    </row>
    <row r="11">
      <c r="A11" s="4" t="inlineStr">
        <is>
          <t>Consulting fees added to note payable principal</t>
        </is>
      </c>
      <c r="B11" s="5" t="n">
        <v>180000</v>
      </c>
    </row>
    <row r="12">
      <c r="A12" s="4" t="inlineStr">
        <is>
          <t>Interest expense from derivative liability</t>
        </is>
      </c>
      <c r="B12" s="5" t="n">
        <v>42400</v>
      </c>
      <c r="C12" s="5" t="n">
        <v>1709894</v>
      </c>
    </row>
    <row r="13">
      <c r="A13" s="4" t="inlineStr">
        <is>
          <t>Interest expense from warrant liability</t>
        </is>
      </c>
      <c r="B13" s="5" t="n">
        <v>891000</v>
      </c>
    </row>
    <row r="14">
      <c r="A14" s="4" t="inlineStr">
        <is>
          <t>Interest expense for extension fees added to principal</t>
        </is>
      </c>
      <c r="B14" s="5" t="n">
        <v>225000</v>
      </c>
    </row>
    <row r="15">
      <c r="A15" s="4" t="inlineStr">
        <is>
          <t>Operating expenses setled through debt proceeds</t>
        </is>
      </c>
      <c r="B15" s="4" t="inlineStr">
        <is>
          <t xml:space="preserve"> </t>
        </is>
      </c>
      <c r="C15" s="5" t="n">
        <v>27300</v>
      </c>
    </row>
    <row r="16">
      <c r="A16" s="4" t="inlineStr">
        <is>
          <t>Legal fees for note issuance</t>
        </is>
      </c>
      <c r="B16" s="5" t="n">
        <v>33751</v>
      </c>
    </row>
    <row r="17">
      <c r="A17" s="4" t="inlineStr">
        <is>
          <t>Depreciation</t>
        </is>
      </c>
      <c r="B17" s="5" t="n">
        <v>2539</v>
      </c>
    </row>
    <row r="18">
      <c r="A18" s="3" t="inlineStr">
        <is>
          <t>Changes in operating assets and liabilities:</t>
        </is>
      </c>
    </row>
    <row r="19">
      <c r="A19" s="4" t="inlineStr">
        <is>
          <t>Prepaid expenses</t>
        </is>
      </c>
      <c r="B19" s="5" t="n">
        <v>-135000</v>
      </c>
      <c r="C19" s="5" t="n">
        <v>-514000</v>
      </c>
    </row>
    <row r="20">
      <c r="A20" s="4" t="inlineStr">
        <is>
          <t>Accounts payable</t>
        </is>
      </c>
      <c r="B20" s="5" t="n">
        <v>-118366</v>
      </c>
      <c r="C20" s="5" t="n">
        <v>-11141</v>
      </c>
    </row>
    <row r="21">
      <c r="A21" s="4" t="inlineStr">
        <is>
          <t>Accrued expenses</t>
        </is>
      </c>
      <c r="B21" s="5" t="n">
        <v>133447</v>
      </c>
      <c r="C21" s="5" t="n">
        <v>210550</v>
      </c>
    </row>
    <row r="22">
      <c r="A22" s="4" t="inlineStr">
        <is>
          <t>Net cash used in operating activities</t>
        </is>
      </c>
      <c r="B22" s="5" t="n">
        <v>-1890386</v>
      </c>
      <c r="C22" s="5" t="n">
        <v>-1531845</v>
      </c>
    </row>
    <row r="23">
      <c r="A23" s="3" t="inlineStr">
        <is>
          <t>Investing Activities</t>
        </is>
      </c>
    </row>
    <row r="24">
      <c r="A24" s="4" t="inlineStr">
        <is>
          <t>Software Development Cost</t>
        </is>
      </c>
      <c r="B24" s="4" t="inlineStr">
        <is>
          <t xml:space="preserve"> </t>
        </is>
      </c>
      <c r="C24" s="5" t="n">
        <v>-102823</v>
      </c>
    </row>
    <row r="25">
      <c r="A25" s="4" t="inlineStr">
        <is>
          <t>Due to Related Party</t>
        </is>
      </c>
      <c r="B25" s="5" t="n">
        <v>-66971</v>
      </c>
      <c r="C25" s="5" t="n">
        <v>-106225</v>
      </c>
    </row>
    <row r="26">
      <c r="A26" s="4" t="inlineStr">
        <is>
          <t>Net cash (used in) investing activities</t>
        </is>
      </c>
      <c r="B26" s="5" t="n">
        <v>-66971</v>
      </c>
      <c r="C26" s="5" t="n">
        <v>-233548</v>
      </c>
    </row>
    <row r="27">
      <c r="A27" s="3" t="inlineStr">
        <is>
          <t>Financing Activities</t>
        </is>
      </c>
    </row>
    <row r="28">
      <c r="A28" s="4" t="inlineStr">
        <is>
          <t>Proceeds from notes payable</t>
        </is>
      </c>
      <c r="B28" s="4" t="inlineStr">
        <is>
          <t xml:space="preserve"> </t>
        </is>
      </c>
      <c r="C28" s="5" t="n">
        <v>803125</v>
      </c>
    </row>
    <row r="29">
      <c r="A29" s="4" t="inlineStr">
        <is>
          <t>Payments on notes payable</t>
        </is>
      </c>
      <c r="B29" s="5" t="n">
        <v>-125000</v>
      </c>
      <c r="C29" s="4" t="inlineStr">
        <is>
          <t xml:space="preserve"> </t>
        </is>
      </c>
    </row>
    <row r="30">
      <c r="A30" s="4" t="inlineStr">
        <is>
          <t>Payments to related party</t>
        </is>
      </c>
      <c r="B30" s="5" t="n">
        <v>-53000</v>
      </c>
    </row>
    <row r="31">
      <c r="A31" s="4" t="inlineStr">
        <is>
          <t>Repayments of convertible notes</t>
        </is>
      </c>
      <c r="B31" s="5" t="n">
        <v>-494352</v>
      </c>
      <c r="C31" s="5" t="n">
        <v>-571750</v>
      </c>
    </row>
    <row r="32">
      <c r="A32" s="4" t="inlineStr">
        <is>
          <t>Proceeds from convertible notes</t>
        </is>
      </c>
      <c r="B32" s="5" t="n">
        <v>3275000</v>
      </c>
      <c r="C32" s="5" t="n">
        <v>1077000</v>
      </c>
    </row>
    <row r="33">
      <c r="A33" s="4" t="inlineStr">
        <is>
          <t>Proceeds from issuance of common stock</t>
        </is>
      </c>
      <c r="B33" s="4" t="inlineStr">
        <is>
          <t xml:space="preserve"> </t>
        </is>
      </c>
      <c r="C33" s="5" t="n">
        <v>60000</v>
      </c>
    </row>
    <row r="34">
      <c r="A34" s="4" t="inlineStr">
        <is>
          <t>Advances from officer</t>
        </is>
      </c>
      <c r="B34" s="5" t="n">
        <v>-643552</v>
      </c>
    </row>
    <row r="35">
      <c r="A35" s="4" t="inlineStr">
        <is>
          <t>Net cash provided by  financing activities</t>
        </is>
      </c>
      <c r="B35" s="5" t="n">
        <v>1959096</v>
      </c>
      <c r="C35" s="5" t="n">
        <v>1368375</v>
      </c>
    </row>
    <row r="36">
      <c r="A36" s="4" t="inlineStr">
        <is>
          <t>Net decrease in cash and cash equivalents</t>
        </is>
      </c>
      <c r="B36" s="5" t="n">
        <v>1739</v>
      </c>
      <c r="C36" s="5" t="n">
        <v>-397018</v>
      </c>
    </row>
    <row r="37">
      <c r="A37" s="4" t="inlineStr">
        <is>
          <t>Cash and cash equivalents at beginning of period</t>
        </is>
      </c>
      <c r="B37" s="5" t="n">
        <v>264</v>
      </c>
      <c r="C37" s="5" t="n">
        <v>493402</v>
      </c>
    </row>
    <row r="38">
      <c r="A38" s="4" t="inlineStr">
        <is>
          <t>Cash and cash equivalents at end of period</t>
        </is>
      </c>
      <c r="B38" s="5" t="n">
        <v>2003</v>
      </c>
      <c r="C38" s="5" t="n">
        <v>96384</v>
      </c>
    </row>
    <row r="39">
      <c r="A39" s="3" t="inlineStr">
        <is>
          <t>Supplementary disclosure of cash flow information</t>
        </is>
      </c>
    </row>
    <row r="40">
      <c r="A40" s="4" t="inlineStr">
        <is>
          <t>Interest</t>
        </is>
      </c>
      <c r="B40" s="4" t="inlineStr">
        <is>
          <t xml:space="preserve"> </t>
        </is>
      </c>
      <c r="C40" s="5" t="n">
        <v>28812</v>
      </c>
    </row>
    <row r="41">
      <c r="A41" s="4" t="inlineStr">
        <is>
          <t>Taxes</t>
        </is>
      </c>
      <c r="B41" s="4" t="inlineStr">
        <is>
          <t xml:space="preserve"> </t>
        </is>
      </c>
      <c r="C41" s="4" t="inlineStr">
        <is>
          <t xml:space="preserve"> </t>
        </is>
      </c>
    </row>
    <row r="42">
      <c r="A42" s="3" t="inlineStr">
        <is>
          <t>Supplementary disclosure of non-cash investing and financing activities</t>
        </is>
      </c>
    </row>
    <row r="43">
      <c r="A43" s="4" t="inlineStr">
        <is>
          <t>Convertible notes paid by officer</t>
        </is>
      </c>
      <c r="B43" s="5" t="n">
        <v>390261</v>
      </c>
    </row>
    <row r="44">
      <c r="A44" s="4" t="inlineStr">
        <is>
          <t>Debt discount from derivative on convertible notes payable</t>
        </is>
      </c>
      <c r="B44" s="5" t="n">
        <v>178000</v>
      </c>
      <c r="C44" s="6" t="n">
        <v>923500</v>
      </c>
    </row>
    <row r="45">
      <c r="A45" s="4" t="inlineStr">
        <is>
          <t>Debt discount for issuance of shares of common stock with convertible note</t>
        </is>
      </c>
      <c r="B45" s="5" t="n">
        <v>422225</v>
      </c>
    </row>
    <row r="46">
      <c r="A46" s="4" t="inlineStr">
        <is>
          <t>Debt discount for issuance of warrants with convertible note</t>
        </is>
      </c>
      <c r="B46" s="5" t="n">
        <v>1507000</v>
      </c>
    </row>
    <row r="47">
      <c r="A47" s="4" t="inlineStr">
        <is>
          <t>Cashless exercise of warrants</t>
        </is>
      </c>
      <c r="B47" s="5" t="n">
        <v>5306</v>
      </c>
    </row>
    <row r="48">
      <c r="A48" s="4" t="inlineStr">
        <is>
          <t>Settlement of derivative liability to APIC</t>
        </is>
      </c>
      <c r="B48" s="5" t="n">
        <v>1026045</v>
      </c>
    </row>
    <row r="49">
      <c r="A49" s="4" t="inlineStr">
        <is>
          <t>Convertible notes paid by affiliate</t>
        </is>
      </c>
      <c r="B49" s="6" t="n">
        <v>5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NOTE
1 – DESCRIPTION OF BUSINESS The
Company was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On May 1, 2012, the Company made the decision to wind down
their operations in the telecommunications area and to refocus efforts in the area of cyber arms technology and complementary security
and technology solutions. From August 2012 through November 2013, the Company was actively involved in managing Airtronic USA, Inc.,
and effective as of June 16, 2014 they acquired North American Custom Specialty Vehicles (NACSV). In July 2014, the Company
announced the formation of GDSI International (f/k/a Global Digital Solutions, LLC) to spearhead their efforts overseas. The Company
had limited operations from the NACSV subsidiary from December 31, 2015 until May 13, 2016. During the interim, the Company was pursuing
acquisition opportunities and responding to the litigation with the Securities and Exchange Commission. Subsequent to May 13, 2016, the
Company has been seeking acquisitions and additional financing. In
March of 2019, the Company acquired HarmAlarm (HA). HA was formed in 2002 as a private Texas company to pursue Infrared
commercial applications in the aviation services area. HA is developing an updated version of the system known as Pilot Assisted Landing
Systems (PALS). The precision and robustness of PALS is expected to generate a host of new applications mainly through landing
trajectory optimization which provides additional safety margin against weather related hazardous conditions, like wind shear,
wake turbulence, icing, as well as low ceilings and fog. Going
Concern The
accompanying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The Company has sustained losses and experienced negative cash flows
from operations since inception, and for the nine-months ended September 30, 2021, while it had net income of approximately $2,042,351,
which was mostly the result of the change in fair value of the derivative liability, the Company used net cash of approximately $1,900,000
to fund operating activities at September 30, 2021, had an accumulated deficit of approximately $49,518,532, and a working capital deficit
of approximately $ 13,343,720 The
Company needs to raise additional funds immediately and continue to raise funds until they begin to generate sufficient cash from operations
and may not be able to obtain the necessary financing on acceptable terms, or at all. The
Company will continue to require substantial funds to continue development of its core business. Managements plans in order to
meet the operating cash flow requirements include financing activities such as private placements of common stock, and issuances of debt
and convertible debt instruments, and the establishment of strategic relationships which management expects will lead to the generation
of additional revenue or acquisition opportunities. While
Management believes that the Company will be successful in obtaining the necessary financing to fund operations, there are no assurances
that such additional funding will be achieved or that they will succeed in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financial information as of and for the three and nine months ended September 30, 2021 and 2020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and
nine months ended September 30, 2021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nnual Report on Form 10-K that includes the audited financial statements
for the year ended December 31, 2020 as filed with the SEC on April 19, 2021. The
condensed consolidated balance sheet at December 31, 2020 has been derived from the audited financial statements at that date but does
not include all the information and footnotes required by generally accepted accounting principles in the U.S. for complete financial
statements. Principles
of Consolidation The
accompanying consolidated financial statements include the accounts of the Company and our wholly owned subsidiaries, NACSV, GDSI Florida,
LLC, Global Digital Solutions, LLC and Aviation Services f/k/a HarmAlarm.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21, and December 31, 2020. The Company recognizes interest and penalties on unrecognized tax benefits as well as interest received
from favorable tax settlements within income tax expense. Cash
and Cash Equivalents We
consider all highly liquid investments with original maturities of three months or less to be cash equivalents. We maintain our cash
in high-quality financial institutions. The balances, at times, may exceed federally insured limits. As of September 30, 2021, and December
31, 2020, the Companys cash balance did not exceed FDIC coverage. As of September 30, 2021 and December 31, 2020, the Company
did not have any cash equivalents. 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included in the diluted per share calculation: Securities excluded from the diluted per share calculation
Nine Months Ended
September 30,
2021 2020
Convertible notes and accrued interest 107,858,931 274,444,313
Preferred Stock 259,689,294 214,560,000
Stock options 13,650,002 13,650,002
Warrants 46,250,000 1,500,000
Potentially dilutive securities 427,448,227 504,154,315 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ccounting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Recent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Management
is evaluating other new accounting pronouncements but doesnt expect them to have material impact on our financial position or
results of operations. Managements
Evaluation of Subsequent Events The
Company evaluates events that have occurred after the balance sheet date of September 30, 2021, through the date which the financial
statements were issued. Based upon the review, other than described in Note 12 – Subsequent Events, the Company did not identify
any recognized or non-recognized subsequent events that would have required adjustment or disclosure i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3 – ACCRUED EXPENSES As
of September 30, 2021, and December 31, 2020, accrued expenses consist of the following amounts: Schedule of Accrued Expenses
September 30, December 31,
Accrued compensation to executive officers and employee $ 145,834 $ 142,315
Accrued professional fees and settlements 65,672 259,119
Accrued interest 1,009,673 942,446
Total $ 1,221,179 $ 1,343,8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3:19:28Z</dcterms:created>
  <dcterms:modified xmlns:dcterms="http://purl.org/dc/terms/" xmlns:xsi="http://www.w3.org/2001/XMLSchema-instance" xsi:type="dcterms:W3CDTF">2021-11-22T23:19:28Z</dcterms:modified>
</cp:coreProperties>
</file>